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description of" sheetId="7" r:id="rId7"/>
    <s:sheet name="Acquisition" sheetId="8" r:id="rId8"/>
    <s:sheet name="Franchise information" sheetId="9" r:id="rId9"/>
    <s:sheet name="Related party transactions" sheetId="10" r:id="rId10"/>
    <s:sheet name="Concentrations" sheetId="11" r:id="rId11"/>
    <s:sheet name="Contingencies" sheetId="12" r:id="rId12"/>
    <s:sheet name="Notes payable" sheetId="13" r:id="rId13"/>
    <s:sheet name="Stockholders' deficit" sheetId="14" r:id="rId14"/>
    <s:sheet name="Stock-based compensation" sheetId="15" r:id="rId15"/>
    <s:sheet name="Leases" sheetId="16" r:id="rId16"/>
    <s:sheet name="Income taxes" sheetId="17" r:id="rId17"/>
    <s:sheet name="Subsequent events" sheetId="18" r:id="rId18"/>
    <s:sheet name="Organization and description 19" sheetId="19" r:id="rId19"/>
    <s:sheet name="Organization and description 20" sheetId="20" r:id="rId20"/>
    <s:sheet name="Franchise information (Tables)" sheetId="21" r:id="rId21"/>
    <s:sheet name="Notes payable (Tables)" sheetId="22" r:id="rId22"/>
    <s:sheet name="Stock-based compensation (Table" sheetId="23" r:id="rId23"/>
    <s:sheet name="Income taxes (Tables)" sheetId="24" r:id="rId24"/>
    <s:sheet name="Organization and description 25" sheetId="25" r:id="rId25"/>
    <s:sheet name="Organization and description 26" sheetId="26" r:id="rId26"/>
    <s:sheet name="Organization and description 27" sheetId="27" r:id="rId27"/>
    <s:sheet name="Acquisition (Detail Textuals)" sheetId="28" r:id="rId28"/>
    <s:sheet name="Franchise information - Roll fo" sheetId="29" r:id="rId29"/>
    <s:sheet name="Franchise information (Detail T" sheetId="30" r:id="rId30"/>
    <s:sheet name="Related party transactions (Det" sheetId="31" r:id="rId31"/>
    <s:sheet name="Contingencies (Detail Textuals)" sheetId="32" r:id="rId32"/>
    <s:sheet name="Notes payable (Details)" sheetId="33" r:id="rId33"/>
    <s:sheet name="Notes payable (Details) (Parent" sheetId="34" r:id="rId34"/>
    <s:sheet name="Notes payable (Details 1)" sheetId="35" r:id="rId35"/>
    <s:sheet name="Notes payable (Detail Textuals)" sheetId="36" r:id="rId36"/>
    <s:sheet name="Notes payable (Details Textuals" sheetId="37" r:id="rId37"/>
    <s:sheet name="Notes payable (Detail Textuals " sheetId="38" r:id="rId38"/>
    <s:sheet name="Notes payable (Detail Textual39" sheetId="39" r:id="rId39"/>
    <s:sheet name="Notes payable (Detail Textual40" sheetId="40" r:id="rId40"/>
    <s:sheet name="Notes payable (Detail Textual41" sheetId="41" r:id="rId41"/>
    <s:sheet name="Notes payable (Detail Textual42" sheetId="42" r:id="rId42"/>
    <s:sheet name="Notes payable (Detail Textual43" sheetId="43" r:id="rId43"/>
    <s:sheet name="Stockholders' deficit (Detail T" sheetId="44" r:id="rId44"/>
    <s:sheet name="Stockholders' deficit (Detail45" sheetId="45" r:id="rId45"/>
    <s:sheet name="Stock-based compensation - Summ" sheetId="46" r:id="rId46"/>
    <s:sheet name="Stock-based compensation - Su47" sheetId="47" r:id="rId47"/>
    <s:sheet name="Stock-based compensation - Su48" sheetId="48" r:id="rId48"/>
    <s:sheet name="Stock-based compensation (Detai" sheetId="49" r:id="rId49"/>
    <s:sheet name="Stock-based compensation (Det50" sheetId="50" r:id="rId50"/>
    <s:sheet name="Stock-based compensation (Det51" sheetId="51" r:id="rId51"/>
    <s:sheet name="Stock-based compensation (Det52" sheetId="52" r:id="rId52"/>
    <s:sheet name="Leases (Detail Textuals)" sheetId="53" r:id="rId53"/>
    <s:sheet name="Income taxes (Details)" sheetId="54" r:id="rId54"/>
    <s:sheet name="Income taxes (Details 1)" sheetId="55" r:id="rId55"/>
    <s:sheet name="Income taxes (Details 2)" sheetId="56" r:id="rId56"/>
    <s:sheet name="Income taxes (Detail Textuals)" sheetId="57" r:id="rId57"/>
    <s:sheet name="Subsequent events (Detail Textu" sheetId="58" r:id="rId58"/>
  </s:sheets>
  <s:definedNames/>
  <s:calcPr calcId="124519" calcMode="auto" fullCalcOnLoad="1"/>
</s:workbook>
</file>

<file path=xl/sharedStrings.xml><?xml version="1.0" encoding="utf-8"?>
<sst xmlns="http://schemas.openxmlformats.org/spreadsheetml/2006/main" uniqueCount="665">
  <si>
    <t>Document and Entity Information - USD ($)</t>
  </si>
  <si>
    <t>12 Months Ended</t>
  </si>
  <si>
    <t>Jun. 30, 2015</t>
  </si>
  <si>
    <t>Oct. 06, 2015</t>
  </si>
  <si>
    <t>Dec. 31, 2014</t>
  </si>
  <si>
    <t>Document and Entity Information [Abstract]</t>
  </si>
  <si>
    <t>Entity Registrant Name</t>
  </si>
  <si>
    <t>Fresh Healthy Vending International, Inc.</t>
  </si>
  <si>
    <t>Entity Central Index Key</t>
  </si>
  <si>
    <t>Trading Symbol</t>
  </si>
  <si>
    <t>vend</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5</t>
  </si>
  <si>
    <t>Amendment Flag</t>
  </si>
  <si>
    <t>false</t>
  </si>
  <si>
    <t>Document Fiscal Year Focus</t>
  </si>
  <si>
    <t>Document Fiscal Period Focus</t>
  </si>
  <si>
    <t>FY</t>
  </si>
  <si>
    <t>Consolidated Balance Sheets - USD ($)</t>
  </si>
  <si>
    <t>Jun. 30, 2014</t>
  </si>
  <si>
    <t>Current assets:</t>
  </si>
  <si>
    <t>Cash</t>
  </si>
  <si>
    <t>Cash in escrow</t>
  </si>
  <si>
    <t>Accounts receivable, net</t>
  </si>
  <si>
    <t>Deferred costs</t>
  </si>
  <si>
    <t>Inventories, net</t>
  </si>
  <si>
    <t>Prepaid expenses and other current assets</t>
  </si>
  <si>
    <t>Total current assets</t>
  </si>
  <si>
    <t>Property and equipment, at cost:</t>
  </si>
  <si>
    <t>Vending equipment</t>
  </si>
  <si>
    <t>Computer hardware and software</t>
  </si>
  <si>
    <t>Furniture and fixtures</t>
  </si>
  <si>
    <t>Vehicle</t>
  </si>
  <si>
    <t>Leasehold improvements</t>
  </si>
  <si>
    <t>Property and equipment, cost</t>
  </si>
  <si>
    <t>Less accumulated depreciation and amortization</t>
  </si>
  <si>
    <t>Net property and equipment</t>
  </si>
  <si>
    <t>Deposits</t>
  </si>
  <si>
    <t>Total assets</t>
  </si>
  <si>
    <t>Current liabilities:</t>
  </si>
  <si>
    <t>Accounts payable and accrued liabilities</t>
  </si>
  <si>
    <t>Customer advances and deferred revenues</t>
  </si>
  <si>
    <t>Provision for franchisee rescissions and refunds</t>
  </si>
  <si>
    <t>Accrued personnel expenses</t>
  </si>
  <si>
    <t>Notes payable, net of discount of $453,793 in 2015 and $0 in 2014</t>
  </si>
  <si>
    <t>Derivative liability</t>
  </si>
  <si>
    <t>Due to related party</t>
  </si>
  <si>
    <t>Deferred rent</t>
  </si>
  <si>
    <t>Total current liabilities</t>
  </si>
  <si>
    <t>Convertible notes payable - long term</t>
  </si>
  <si>
    <t>Total liabilities</t>
  </si>
  <si>
    <t>Commitments and contingencies (Notes 6 and 10)</t>
  </si>
  <si>
    <t xml:space="preserve"> </t>
  </si>
  <si>
    <t>Stockholders' deficit:</t>
  </si>
  <si>
    <t>Preferred stock; $0.001 par value; 25 million shares authorized; no shares issued and outstanding</t>
  </si>
  <si>
    <t>Common stock; $0.001 par value; 100 million shares authorized; 26,784,767 issued and outstanding at June 30, 2015 and 26,546,348 issued and outstanding on June 30, 2014</t>
  </si>
  <si>
    <t>Additional paid-in capital</t>
  </si>
  <si>
    <t>Accumulated deficit</t>
  </si>
  <si>
    <t>Total stockholders' deficit</t>
  </si>
  <si>
    <t>Total liabilities and stockholders' deficit</t>
  </si>
  <si>
    <t>Consolidated Balance Sheets (Parentheticals) - USD ($)</t>
  </si>
  <si>
    <t>Statement Of Financial Position [Abstract]</t>
  </si>
  <si>
    <t>Discount on notes pay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Vending machine sales, net</t>
  </si>
  <si>
    <t>Franchise fees</t>
  </si>
  <si>
    <t>Company owned machines</t>
  </si>
  <si>
    <t>Agency sales (net)</t>
  </si>
  <si>
    <t>Other</t>
  </si>
  <si>
    <t>Net revenue</t>
  </si>
  <si>
    <t>Cost of revenues</t>
  </si>
  <si>
    <t>Gross margin</t>
  </si>
  <si>
    <t>Operating expenses:</t>
  </si>
  <si>
    <t>Personnel</t>
  </si>
  <si>
    <t>Marketing</t>
  </si>
  <si>
    <t>Professional fees</t>
  </si>
  <si>
    <t>Insurance</t>
  </si>
  <si>
    <t>Rent</t>
  </si>
  <si>
    <t>Depreciation and amortization</t>
  </si>
  <si>
    <t>Stock compensation</t>
  </si>
  <si>
    <t>Total operating expenses</t>
  </si>
  <si>
    <t>Loss from operations</t>
  </si>
  <si>
    <t>Other income (expense):</t>
  </si>
  <si>
    <t>Interest expense</t>
  </si>
  <si>
    <t>Accretion of discount on notes payable</t>
  </si>
  <si>
    <t>Derivative liability income</t>
  </si>
  <si>
    <t>Total other income (expense), net</t>
  </si>
  <si>
    <t>Loss before provision for income taxes</t>
  </si>
  <si>
    <t>Provision for income taxes</t>
  </si>
  <si>
    <t>Net loss</t>
  </si>
  <si>
    <t>Net loss per share - basic and diluted (in dollars per share)</t>
  </si>
  <si>
    <t>Weighted average shares used in computing net loss per share - basic and diluted (in shares)</t>
  </si>
  <si>
    <t>Consolidated Statements of Changes in Stockholders' Deficit - USD ($)</t>
  </si>
  <si>
    <t>Common Stock</t>
  </si>
  <si>
    <t>Additional Paid-in Capital</t>
  </si>
  <si>
    <t>Accumulated Deficit</t>
  </si>
  <si>
    <t>Total</t>
  </si>
  <si>
    <t>Balance at Jun. 30, 2013</t>
  </si>
  <si>
    <t>Balance (in shares) at Jun. 30, 2013</t>
  </si>
  <si>
    <t>Increase (Decrease) in Stockholders' Equity [Roll Forward]</t>
  </si>
  <si>
    <t>Outstanding equity prior to reorganization on July 19, 2013 - Green 4 Media</t>
  </si>
  <si>
    <t>Outstanding equity prior to reorganization on July 19, 2013 - Green 4 Media (in shares)</t>
  </si>
  <si>
    <t>Cancellation of common shares</t>
  </si>
  <si>
    <t>Cancellation of common shares (in shares)</t>
  </si>
  <si>
    <t>Issuance of common stock for purchase of assets</t>
  </si>
  <si>
    <t>Issuance of common stock for purchase of assets (in shares)</t>
  </si>
  <si>
    <t>Issuance of common stock for cash</t>
  </si>
  <si>
    <t>Issuance of common stock for cash (in shares)</t>
  </si>
  <si>
    <t>Conversion of notes payable to common stock on July 19, 2013</t>
  </si>
  <si>
    <t>Conversion of notes payable to common stock on July 19, 2013 (in shares)</t>
  </si>
  <si>
    <t>Conversion of notes payable to common stock on September 26, 2013</t>
  </si>
  <si>
    <t>Conversion of notes payable to common stock on September 26, 2013 (in shares)</t>
  </si>
  <si>
    <t>Exercise of stock options</t>
  </si>
  <si>
    <t>Exercise of stock options (in shares)</t>
  </si>
  <si>
    <t>Issuance of common stock to employee</t>
  </si>
  <si>
    <t>Issuance of common stock to employee (in shares)</t>
  </si>
  <si>
    <t>Stock-based compensation</t>
  </si>
  <si>
    <t>Balance at Jun. 30, 2014</t>
  </si>
  <si>
    <t>Balance (in shares) at Jun. 30, 2014</t>
  </si>
  <si>
    <t>Valuation of warrants issued with debt</t>
  </si>
  <si>
    <t>Balance at Jun. 30, 2015</t>
  </si>
  <si>
    <t>Balance (in shares) at Jun. 30, 2015</t>
  </si>
  <si>
    <t>Consolidated Statements of Cash Flows - USD ($)</t>
  </si>
  <si>
    <t>Cash flows from operating activities:</t>
  </si>
  <si>
    <t>Adjustments to reconcile net loss to net cash flows used in operating activities:</t>
  </si>
  <si>
    <t>Interest accretion on notes payable</t>
  </si>
  <si>
    <t>Gain on derivative liability</t>
  </si>
  <si>
    <t>Accrued interest on notes payable</t>
  </si>
  <si>
    <t>Loss on sales of property and equipment</t>
  </si>
  <si>
    <t>Bad debt expense</t>
  </si>
  <si>
    <t>Allowance for obsolete Inventory</t>
  </si>
  <si>
    <t>Changes in operating assets and liabilities:</t>
  </si>
  <si>
    <t>Accounts receivable</t>
  </si>
  <si>
    <t>Inventories</t>
  </si>
  <si>
    <t>Prepaid expenses and other assets</t>
  </si>
  <si>
    <t>Cash flows used in operating activities</t>
  </si>
  <si>
    <t>Cash flows from investing activities:</t>
  </si>
  <si>
    <t>Purchases of property and equipment</t>
  </si>
  <si>
    <t>Proceeds from sales of property and equipment</t>
  </si>
  <si>
    <t>Cash flows used in investing activities</t>
  </si>
  <si>
    <t>Cash flows from financing activities:</t>
  </si>
  <si>
    <t>Amounts received from related party</t>
  </si>
  <si>
    <t>Repayments of advances from related party</t>
  </si>
  <si>
    <t>Proceeds from issuance of notes payable</t>
  </si>
  <si>
    <t>Repayment of notes payable</t>
  </si>
  <si>
    <t>Proceeds from issuance of common stock</t>
  </si>
  <si>
    <t>Cash flows provided by financing activities</t>
  </si>
  <si>
    <t>Change in cash</t>
  </si>
  <si>
    <t>Cash, beginning of year</t>
  </si>
  <si>
    <t>Cash, end of year</t>
  </si>
  <si>
    <t>Cash paid for:</t>
  </si>
  <si>
    <t>Income taxes</t>
  </si>
  <si>
    <t>Supplemental disclosure of non-cash investing and financing activities:</t>
  </si>
  <si>
    <t>Conversion of notes payable into common stock</t>
  </si>
  <si>
    <t>Organization and description of business</t>
  </si>
  <si>
    <t>Organization, Consolidation and Presentation of Financial Statements [Abstract]</t>
  </si>
  <si>
    <t>1. Organization and description of business Fresh Healthy Vending International, Inc. (formerly known as "Green 4 Media, Inc., and referred to herein collectively with its subsidiaries as "we", the "Company", "our Company", or "FHV International" ) operates through its wholly- owned subsidiaries, Fresh Healthy Vending LLC ("FHV LLC"), The Fresh and Healthy Vending Corporation, and FHV Acquisition Corp. (“FHV Acquisition”), as a franchisor of healthy drinks and snack vending machines and micro markets that feature cashless payment devices and remote monitoring software. The Company uses in-house location specialists that are responsible for securing locations for the franchisees; additionally, the Company has negotiated discounts with a national product distribution chain. The Company also operates its own machines and micro markets. Basis of accounting The accompanying consolidated financial statements have been prepared in accordance with accounting principles generally accepted in the U.S. ("GAAP") and the rules and regulations of the Securities and Exchange Commission ("SEC"). Liquidity and capital resources For the year ended June 30, 2015 we had a net loss totaling $2,117,075 and negative cash flows from operations totaling $936,142. Our cash balance at June 30, 2015 was $325,337.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capital expenditures for the purchase of corporate owned and operated vending machines and micro markets, including the repurchase of machines from franchisees opting to rescind their franchise agreements. Given our current cash position, we may be forced to curtail our plans by delaying or suspending the purchase of machines for our corporate operations. Principles of consolidation The consolidated financial statements include the accounts of the Company, and its wholly-owned subsidiaries, FHV LLC, The Fresh and Healthy Vending Corporation, and FHV Acquisition, Corp. All significant intercompany accounts and transactions are eliminated. Use of estimates 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volatility in the Black Scholes model, and the valuation allowance on deferred income tax assets. It is at least reasonably possible that a change in the estimates will occur in the near term. Revenue recognition Our primary revenue generating transactions come from the sale of franchises and vending machines and micro markets to the franchisees. There are no franchise fees charged beyond the initial first year franchise fees We recognize revenues and associated costs in connection with franchisees (machines and franchise f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Advertising fees are recorded as a liability until marketing expenditures are incurr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It is not our policy to allow for returns, discounts or warranties to our franchisees. Under certain circumstances, including as the result of regulatory action,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June 30, 2015 and 2014, the Company's provision for franchisee rescissions and refunds totaled $575,750 and $530,923, respectively. There are warranties extended by the machine manufacturer and its distributors, but required repairs to the machines are the responsibility of the franchisees. To the extent the machines remain under warranty, our franchisees transact directly with the manufacturer or its distributor. Franchise contracts We invoice franchisees in full at the time that we enter into contractual arrangements with them. Payment terms vary but usually a significant portion of the contract's cash consideration (typically 40% of machines plus 100% of the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000 Cost per machine: $10,000 Total franchise cost: $110,000 ($1,000 X 10 + $10,000 X 10) Initial payment upon signing contract: $50,000 (100% of franchise fees of $10,000 + 40% of machine cost of $100,000) Upon the signing of the contract, the Company records the initial payment of $50,000 to cash, with the remaining contract value of $60,000 to accounts receivable and records the total contract value of $110,0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solidated financial statements. As of June 30, 2015, the Company had accounts receivable, deferred costs and customer advances and deferred revenues totaling $2,067,761, $884,885 and $6,428,156, respectively. As of June 30, 2014, the Company had accounts receivable, deferred costs and customer advances and deferred revenues totaling $2,022,317, $738,522 and $5,456,969, respectively. Furthermore, the Company has deferred revenue of $874,909 in excess of one year as of June 30, 2015 which consisted of the following: amounts related to ongoing franchisees - $562,895; amounts related to a franchisee requesting a hold on location procurement - $201,400; amounts related to franchisees that voluntarily left the system - $110,614. As of June 30, 2014, deferred revenue in excess of one year aggregated $307,250. Deferred revenue consisted of the following as of June 30, 2015 and 2014.
2015
2014
Vending machines - new
$
3,856,387
$
3,762,224
Vending machines - used
1,244,770
1,114,670
Micro markets - new
800,000
30,000
Franchise fees
522,517
411,500
Other
4,482
138,575
$
6,428,156
$
5,456,969 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June 30, 2015. We may maintain our cash and cash equivalents in amounts that may, at times, exceed federally insured limits. At June 30, 2015, bank balances, per our bank, exceeding federally insured limits totaled $106,798.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June 30, 2015 and 2014, the Company had $93,000 and $0, respectively maintained in escrow accounts for this purpose. 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00,692 and $66,581 at June 30, 2015 and 2014, respectively. Inventories and deferred costs Inventories consist of vending machines and micro markets held for sale, purchased food and beverages in Company- owned vending machines and vending machine parts held for resale, and is valued at the lower of cost or market, with cost determined using the average cost method. Property and equipment Property and equipment consists primarily of Company owned vending machines and micro markets,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years ended June 30, 2015 and 2014 totaled $88,517 and $59,236, respectively. 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5 and 2014, respectively. Reclassifications Certain prior period amounts have been reclassified to conform with the current year presentation. Deferred rent 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dditionally, our Company recorded as deferred rent the cost of the leasehold improvements paid by the landlord, which is amortized on a straight-line basis over the term of the lease. Effective, August 1, 2015, the Company entered into a new seven year lease agreement for its corporate operations and warehouse facilities. Marketing and advertising We expense marketing and advertising costs as incurred. We have no existing arrangements under which we provide or receive marketing and advertising services from others for any consideration other than cash. Marketing and advertising expense totaled $835,110 and $610,950 for the years ended June 30 2015 and 2014, respectively. Freight costs and fees Outbound freight charged to customers is recorded as revenue. The related outbound freight costs are considered period costs and charged to cost of revenues.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5 and 2014,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 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5 and 2014, and the Company has not recognized interest and/or penalties in the consolidated statements of operations for the years ended June 30, 2015 and 2014. Valuation of options and warrants to purchase common stock and share grants We separately value warrants to purchase common stock when issued in connection with notes payable using the Black 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 Scholes quantitative valuation method. The resulting compensation expense is recognized in the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7, Notes payable. 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excluded from earnings per share totaled 1,134,448 and 500,000 at June 30, 2015 and 2014, respectively. Litigation and franchise agreements From time to time, we may become involved in litigation and other legal actions, including disagreements with franchisees that may result in the termination of Company granted franchises. We estimate the range of liability related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is subject to certain state reviews of our Franchise Disclosure Documents. Such state reviews could lead to our Company being fined or prohibited from entering into franchising agreements with the reviewing state. New accounting standards In May 2014, the FASB issued Accounting Standards Update No. 2014-09, Revenue from Contracts with Customers In August 2014, the FASB issued Accounting Standards Update No. 2014-15, Presentation of Financial Statements— Going Concern (Subtopic 205-40): Disclosure of Uncertainties About an Entity's Ability to Continue as a Going Concern Management does not believe that any recently issued, but not effective, accounting standards, if currently adopted, would have a material effect on the accompanying financial statements.</t>
  </si>
  <si>
    <t>Acquisition</t>
  </si>
  <si>
    <t>Business Combinations [Abstract]</t>
  </si>
  <si>
    <t>2. Acquisition On July 19, 2013 (the "Closing Date") we entered into a Reorganization and Asset Acquisition Agreement dated July 19, 2013 (the "Acquisition Agreement") with FHV Holdings Corp, a California corporation ("FHV Cal") (the "FHV Acquisition"). Pursuant to the terms of the Acquisition Agreement, we issued (i) 15,648,298 shares of FHV International's common stock (as adjusted for the Stock Split) to FHV Cal (the "Acquisition Shares"), in exchange for all FHV Cal's assets as of the Closing Date. FHV Cal's principal asset consisted of the operations and assets of FHV LLC. In connection with the Acquisition Agreement, FHV International entered into a Business Transfer and Indemnity Agreement dated July 22, 2013 (the "Indemnity Agreement") with our former Chief Executive Officer, Daniel Duval providing for:
1. The sale to Mr. Duval of the FHV International business existing on the date of the Indemnity Agreement (the "GEEM Business");
2. The assumption by Mr. Duval of all liabilities of FHV International and the indemnification by Mr. Duval holding FHV International harmless for any and all liabilities arising at or before the date of the Indemnity Agreement;
3. The surrender by Mr. Duval of 11,671,713 shares of FHV International's common stock (all of which shares were subsequently caused to be cancelled prior to July 19, 2013). We charged the cash paid to Mr. Duval ($191,000) in connection with the cancellation of his shares to operating expenses during the year ended June 30, 2014. The Acquisition was accounted for as a recapitalization effected by a share exchange, wherein FHV LLC is considered the acquirer for accounting and financial reporting purposes. The assets and liabilities of the acquired entity have been brought forward at their book value and no goodwill has been recognized.</t>
  </si>
  <si>
    <t>Franchise information</t>
  </si>
  <si>
    <t>Franchise Information [Abstract]</t>
  </si>
  <si>
    <t>3. Franchise information Our franchise agreements generally require an initial non-refundable fee per machine of $1,000. New franchisees are generally required to purchase a minimum of ten vending machines or micro markets. Initial franchise fees are primarily intended to compensate our Company for granting the right to use our Company's trademark and to offset the costs of finding locations for vending machines, developing training programs and the operating manual. The term of the initial franchise agreement is generally five to ten years. Options to renew the franchise for one or five year terms are generally available for $1,000 or $5,000 per franchise, respectively. Beginning in 2012, franchise agreements generally also provide for continuing royalty and advertising fees that are based on monthly gross revenues of each vending machine that exceeds a minimum number of weekly transactions. The royalty fee (generally 6% of gross revenues, payable monthly) compensates our Company for various advisory services that we provide to the franchisee on an on-going basis. The advertising fee (generally $75 per machine per year) funds various marketing efforts as determined at our discretion. We recorded net agency revenues for the sales of food and beverages in the accompanying statements of operations of $117,413 and $88,415 for the years ended June 30, 2015 and 2014, respectively. United States franchise statistics for the years ended June 30, 2015 and 2014 are as follows:
Franchises in operation as of June 30, 2013
150
New franchises granted
52
Franchises cancelled
(22
)
Franchises in operation as of June 30, 2014
180
New franchises granted
58
Cancelled
(28
)
Franchises in operation as of June 30, 2015
210 We operated 60 and 17 vending machines and micro markets for our own benefit as of June 30, 2015 and 2014, respectively.</t>
  </si>
  <si>
    <t>Related party transactions</t>
  </si>
  <si>
    <t>Related Party Transactions [Abstract]</t>
  </si>
  <si>
    <t>4. Related party transactions On January 13, 2015, the Company's Chairman, Nicholas Yates, agreed to loan the Company up to $200,000 (the "Loan"), each incremental borrowing under the Loan to be evidenced by a promissory note, the first of which was issued on the same date (the "January 2015 Note") in the amount of $100,000. The January 2015 Note bears interest at the rate of 7% per annum, and was set to mature on April 30, 2015. On April 30, 2015, Mr. Yates extended the maturity date on the Loan from April 30, 2015 to July 31, 2015; on July 31, 2015, Mr. Yates further extended the maturity date on the Loan to December 31, 2015. As of June 30, 2015, $95,000 was outstanding under the Loan. On September 18, 2015, Mr. Yates agreed to increase the available loan amount. Concurrent with the Loan increase, the Company borrowed $150,000 under the Loan on September 18, 2015. In connection with the Acquisition Agreement, we entered into a Business Transfer and Indemnity Agreement dated July 22, 2013 (the "Indemnity Agreement") with our former Chief Executive Officer Daniel Duval providing for: (1) the sale to Mr. Duval of our business existing on the date of the Indemnity Agreement (the "GEEM Business"); (2) the assumption by Mr. Duval of all liabilities of our Company and the indemnification by Mr. Duval holding our Company harmless for any and all liabilities arising at or before the date of the Indemnity Agreement; (3) the payment to Mr. Duval of $191,000 in cash; and (4) the surrender by Mr. Duval of 11,671,713 shares of our Company's common stock (all of which were cancelled by our Company). One of FHV Holdings' (the parent company to FHV LLC prior the Acquisition) owners became an employee of our Company in July 2013 (the "Employee"). During the year ended June 30, 2013, $173,864 owed by the Employee (or by entities under the control of the Employee) was charged to consulting expense. We owed $42,000 to the Employee at June 30, 2013, which was paid off in full during the year ended June 30, 2014.</t>
  </si>
  <si>
    <t>Concentrations</t>
  </si>
  <si>
    <t>Risks and Uncertainties [Abstract]</t>
  </si>
  <si>
    <t>5. Concentrations Our vending machines and micro markets are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our operating results. Our food products are primarily supplied by one national distributor. Although there are a limited number of product suppliers with the product selection and distribution capabilities required by our franchise network, we believe that other distributors could provide similar products on comparable terms. The Company, and its franchisees, also use supplemental suppliers for their product selections, in addition to the national distributor. A change is suppliers, however, could cause a delay in deliveries and a possible loss of revenue from both current and prospective franchisees, which could adversely affect our operating results.</t>
  </si>
  <si>
    <t>Contingencies</t>
  </si>
  <si>
    <t>Commitments and Contingencies Disclosure [Abstract]</t>
  </si>
  <si>
    <t>6. Contingencies In June 2014, we received an inquiry from the California Department of Business Oversight (“DBO” related to the sale of 15 franchises that occurred between March 2014 and May 2014. On November 7, 2014, the DBO issued a Stop Order and Citation (“Stop Order”), which prohibits us from selling franchises in the state of California until November 7, 2016. The DBO found that we engaged in offers and sales of franchises in California without registration with respect to the three franchise sales we made in August and September 2012, that the sale of 15 franchises that occurred outside the state of California between March 2014 and May 2014 were made pursuant to a franchise disclosure document that contained omissions of material facts by failing to disclose the DBO’s prior stop order and the statement of charges and notice of intent to enter an order to cease and desist issued by the state of Washington, and that our prior management failed to exercise due diligence with regard to our registration and disclosure obligations and exposed prospective franchisees to unreasonable risk. The DBO also denied our registration application filed in California on October 3, 2013, imposed administrative penalties against us of $37,500, required us to pay attorneys’ fees of $18,200 and required us to again offer rescission and restitution to the 15 franchisees who purchased franchises between March 2014 and May 2014. Nine of the 15 franchisees accepted our offer of rescission and six either denied rescission or failed to respond. The total rescission payments, aggregating $934,500, were completed by July 2015. As required by the Stop Order, we developed and implemented a compliance program and engaged an independent monitor for the duration of the Stop Order to review and report to the DBO our compliance activities, including compliance with the Stop Order.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 On June 11, 2014, Seaga Manufacturing, the Company’s supplier of automatic merchandising equipment, filed a lawsuit in Illinois state court alleging one count of breach of contract claiming that the Company failed to make payments and to meet the yearly minimum volume of purchases. On August 14, 2014, the Company filed its answer, affirmative defenses, and counterclaims against Seaga. The counterclaims included claims for breach of contract, breach of express warranty, breach of implied warranties of merchantability and fitness for particular purpose, and indemnification. On May 1, 2015, the court granted Seaga’s motion to dismiss the Company’s implied warranty claims. On January 9, 2015, Seaga filed a third-party complaint against the manufacturer of the automatic merchandising equipment, Saeco Vending S.P.A., and on August 26, 2015, the court dismissed the third-party complaint. The Company intends to vigorously contest these allegations in court. On May 28, 2014 a franchisee filed a complaint against the Company and certain current and former employees (collectively “Defendants”). The initial Complaint included employment law claims for unpaid wages, which were dismissed on demurrer. Plaintiffs’ operative First Amended Complaint alleges the following six causes of action: (1) Restitution following Rescission; (2) Fraud; (3) Breach of Contract – Franchise Agreement; (4) Breach of Contract – Franchisee Development Team Agreement; (5) Unfair Competition under California Business and Professions Code section 17200; and (6) False Advertising. Each of these causes of action are alleged against the Company. In addition, Plaintiffs named certain individual defendants in their causes of action for Fraud, Unfair Competition, and False Advertising. Defendants filed an Answer to Plaintiffs’ First Amended Complaint in April of 2015. Written discovery has commenced and trial of the matter is currently scheduled to begin in January of 2016. No depositions have taken place and the parties have submitted a joint stipulation to continue the trial until April of 2016. The Company intends to vigorously contest these allegations in Court. 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 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Notes payable</t>
  </si>
  <si>
    <t>Debt Disclosure [Abstract]</t>
  </si>
  <si>
    <t xml:space="preserve">7. Notes payable 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Chairman of the Company. On July 19, 2013, $210,000 of the outstanding balance of the notes was tendered in exchange for 552,418 shares of FHV International's common stock (Note 8), $33,333 was repaid and $9,666 principal remained outstanding. As of June 30, 2015 and 2014, $6,666 of principal remained outstanding under the above notes. The notes were issued with non-assignable rights to purchase securities should our Company consummate a merger with a public company. The purchase price of any such securities would be equal to 85% of the selling price to investors in any sale and issuance of securities following such a merger. We recorded the value of the options issued with the notes payable at the time of their issuance as an addition to accumulated deficit and a discount from notes payable totaling $72,339. We calculated the value of the discount purchase option using the Black-Scholes option pricing model employing the following assumptions: volatility of common stock – 88%; risk-free interest rate – 0.05%; forfeiture rate – 0%; value per share of common stock - $0.447; strike price - $0.380; term – 90 days. On July 19, 2013, we issued notes payable totaling $191,000 to three note holders. These notes were scheduled to mature 18 months from their date of issuance and bore interest at the rate of 3% per annum (payable semiannually). The notes were convertible into shares of the Company's common stock at the rate of $1.25 per share at the option of the holder and were subject to mandatory conversion if prior to the maturity date the reported trading price of the shares on their principal market closed at not less than $1.50 per share for seven trading days within any twenty consecutive trading days. On September 26, 2013, the conditions required for the mandatory conversion of these notes were satisfied and the entire principal balance of the notes and related accrued interest were converted into 153,659 shares of the Company's common stock at $1.25 per share.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14, 2015 to March 15, 2016.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The balance at June 30, 2015 was $250,000.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There was no beneficial conversion associated with the above note as the stock price was lower than the conversion price. The lender of the Financing Agreement has informed the Company that he does not intend to lend additional amounts under the Financing Agreement. On January 13, 2015, the Company's Chairman, Nicholas Yates, agreed to loan the Company up to $200,000 (the "Loan"), each incremental borrowing under the Loan to be evidenced by a promissory note, the first of which was issued on the same date (the "January 2015 Note") in the amount of $100,000. The January 2015 Note bears interest at the rate of 7% per annum, and was set to mature on April 30, 2015. On April 30, 2015, Mr. Yates extended the maturity date on the Loan from April 30, 2015 to July 31, 2015; on July 31, 2015, Mr. Yates further extended the maturity date on the Loan to December 31, 2015. As of June 30, 2015, $95,000 was outstanding under the Loan. On September 18, 2015, Mr. Yates agreed to increase the loan amount. Concurrent with the Loan increase, the Company borrowed $150,000 under the Loan on September 18, 2015. On March 13, 2015, the Company entered into a Securities Purchase Agreement (the "Purchase Agreement") with Gemini Master Fund, Ltd. (the "Purchaser"), under which the Company issued a Note (the "Note") aggregating $375,000, for a purchase price of $346,500. The Note bears interest at the rate of 12% per annum. The Note matured 90 days from the closing date payable in cash. Under the terms of Purchase Agreement, the Company also issued a warrant (the "Warrant") granting the Purchaser the right to purchase up to 150,000 shares of the Company's common stock at an exercise price of $0.60 per share, subject to adjustments and anti-dilution provisions. The Warrant expires on the seventh anniversary from the issuance date. If the Company, at any time while this Warrant is outstanding, shall issue shares of Common Stock or securities or rights convertible or exchangeable into shares of common stock at a price per share less than the then current exercise price, then the Warrant exercise price shall be reduced to such lower price per share and the number of Warrant shares issuable hereunder shall be increased such that the aggregate exercise price payable hereunder, after taking into account the decrease in the exercise price, shall be equal to the aggregate exercise price prior to such adjustment. Subject to an anti-dilution adjustment, the Company issued the Purchaser the right to purchase up to an additional 150,000 shares of the Company’s common stock. Concurrent with the Purchaser’s right to purchase additional shares of the Company’s common stock (up to 300,000 shares), the exercise price of the Warrant was reduced to $.30 per share. In connection with the issuance of the Note and Warrant, the Company has recorded $95,625 as a discount on the Note and derivative liability; additionally, $28,500 representing the discount on the proceeds of the Note has been recorded as a discount on the Note payable. We calculated the value of the discount using the Black-Scholes option pricing model employing the following assumptions: volatility of common stock – 88%; risk-free interest rate – 0.77%; forfeiture rate – 0%; value per share of common stock - $0.52; strike price - $0.30; term – 7 years. The discount is amortized as interest expense over the term of the loan using the effective interest rate method. During the year ended June 30, 2015, the Company charged $78,750 to interest expense relating to the discount on the Note. The derivative liability is revalued each period. During the year ended June 30, 2015, the Company has recorded a derivative loss of $45,375. At June 30, 2015 the Company had a derivative liability related to the Purchase Agreement of $95,625. The Note was repaid on June 10, 2015. On August 19, 2015, the Purchaser converted 300,000 warrants into 101,849 share of common stock utilizing the cashless exercise featur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interest expense over the term of the loan using the effective interest rate method. During the year ended June 30, 2015, the Company charged $26,307 to interest expense relating to the discount on the Promissory Note. The derivative liability is revalued each period. During the year ended June 30, 2015, the Company has recorded a derivative gain of $99,178. At June 30, 2015 the Company had a derivative liability related to the Promissory Note of $302,215. We calculated the value of the discount using the Black-Scholes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As of June 30, 2015 and 2014, notes payable consisted of the following:
2015
2014
Senior Secured Promissory Notes, bearing interest at 12% per annum, payable monthly. The Senior Secured Notes mature on March 15, 2016
$
501,000
$
501,000
$600,000 convertible promissory note, bearing interest at 10% per annum. All principal and interest is due on June 10, 2016, net of discount on note of $453,793,
146,207
-
Convertible secured debt, bearing interest at 10% per annum, payable quarterly. The convertible secured debt matures two years from each funding.
250,000
-
Other
6,666
6,666
903,873
507,666
Less current maturities
(653,873
)
(507,666
)
$
250,000 $
-
Maturities of notes payable, net of discounts, are as follows:
June 30, 2016
$
653,873
June 30, 2017
250,000
$
903,873 </t>
  </si>
  <si>
    <t>Stockholders' deficit</t>
  </si>
  <si>
    <t>Stockholders' Equity Note [Abstract]</t>
  </si>
  <si>
    <t>8. Stockholders' deficit
In connection with the FHV Acquisition (Note 2), we issued 15,648,298 shares of common stock to FHV Cal in exchange for all of FHV Cal's assets. FHV Cal's principal asset consisted of the operations and assets of FHV LLC. In July 2013, in connection with the FHV Acquisition, we completed the sale of 2,235,951 common shares to 18 investors in exchange for proceeds of $996,034, net of offering costs of $3,966. On July 19, 2013, we converted $210,000 of convertible notes payable into 552,418 shares of common stock (Note 7). In connection with the issuance of the convertible notes during fiscal 2013, we recorded the value of the options issued with the notes payable at the time of their issuance as an addition to accumulated deficit and a discount from notes payable totaling $72,339. On September 26, 2013, we converted $192,083 of notes payable and accrued interest into 153,659 shares of common stock. During the year ended June 30, 2014, the Company issued 10,000 shares of common stock to an employee. In connection with the stock issuance, the Company recorded the fair value of the shares totaling $54,500 to common stock and additional paid-in capital. During the year ended June 30, 2014, the Company issued 1,985,000 options under the 2013 Equity Incentive Plan (Note 9). In connection with the option issuance, the Company charged $270,766 to operations and additional paid-in capital. Additionally, during the year ended June 30, 2014, 1,285,000 options (1,234,823 options on a cashless basis) were exercised. During the year ended June 30, 2015, the Company issued 735,000 options under the 2013 Equity Incentive Plan (Note 9). In connection with the option issuance, the Company charged $194,928 to operations and additional paid-in capital. Additionally, during the year ended June 30, 2015, 55,552 options (50,922 options on a cashless basis) were exercised and have a vesting term of 36 months. During the year ended June 30, 2015, the Company issued 187,497 shares of common stock to its Chief Executive Officer and Chief Financial Officer. In connection with the stock issuance, the Company recorded the fair value of the shares totaling $102,187 to common stock and additional paid-in capital. In connection with the Purchase Agreement and the issuance of the Warrant (Note 7), the Company has recorded the fair value of $95,625 as a discount on the Note and derivative liability. In connection with the issuance of the Promissory Note and warrant, the Company has recorded the fair value of the warrant of $78,707 as additional paid-in capital.</t>
  </si>
  <si>
    <t>Disclosure of Compensation Related Costs, Share-based Payments [Abstract]</t>
  </si>
  <si>
    <t>9. Stock-based compensatio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During the years ended June 30, 2015 and 2014, the Company granted stock options under its 2013 Plan. Stock- based compensation related to these awards is recognized on a straight-line basis over the applicable vesting period and is included in operating expense in the accompanying consolidated statement of operations for the years ended June 30, 2015 and 2014. During the years ended June 30, 2015 and 2014, options issued were valued using the Black Scholes method assuming the following:
Expected volatility
88%
Dividend yield
0%
Risk-free interest rate
0.77%
Expected life in years
3.5
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297,115 and $270,766 for the years ended June 30, 2015, and 2014, respectively. The following table summarizes the stock option activity for the years ended June 30, 2015 and 2014:
Options
Weighted Averge Exercise Price
Weighted Average Remaining Contractual Term (years)
Aggregate Intrinsic Value
Outstanding at June 30, 2013
-
-
-
Granted
1,985,000
$
0.169
Exercised
(1,285,000
)
$
0.171 $ 6,741,975
Forfeited
(200,000
)
$
0.165
Outstanding at June 30, 2014
500,000
$
0.165
4.25
$
937,500
Granted
735,000
$
0.508
Exercised
(55,552
)
$
0.165 $ 100,826
Forfeited
(45,000
)
$
0.550
Outstanding at June 30, 2015
1,134,448
$
0.372
5.38
$
20,420
Vested at June 30, 2015
291,666
$
0.165
3.25
$
65,625
Nonvested at June 30, 2015
842,782
$
0.443
5.94
$
44,667
At June 30, 2015, the total estimated unrecognized compensation cost related to non-vested stock options totaled $324,314 which is expected to be recognized over a weighted average period of 16 months. The weighted-average grant date fair value of options granted during the year ended June 30, 2015 was $.30 per share.
Stock Options
Shares
Weighted Average Grant-Date Fair Value
Nonvested shares at June 30, 2013
-
Granted
1,985,000
$
0.39
Vested/Issued
(1,410,000
)
0.20
Forfeited
(200,000
)
0.10
Nonvested shares at June 30, 2014
375,000
1.27
Granted
735,000
0.30
Vested/Issued
(222,218
)
1.27
Forfeited
(45,000
)
0.33
Nonvested shares at June 30, 2015
842,782 $
0.48
Warrants issued in connection with $375,000 Purchase Agreement. The warrants expire in 2022 and have an exercise price of $.30 per share
300,000
Warrants issued in connection with $600,000 Promissory Note. The warrants expire in 2019 and have an exercise price of $.75 per share.
2,000,000
Total warrants issued
2,300,000 These warrants have weighted average remaining contractual life of six years and weighted average exercise price of $0.69 per share.</t>
  </si>
  <si>
    <t>Leases</t>
  </si>
  <si>
    <t>Leases [Abstract]</t>
  </si>
  <si>
    <t>10. Leases The Company leases corporate and warehouse facilities (the "Facility Leases") in San Diego aggregating 7,083, square feet. Our corporate offices are located at 9605 Scranton Road, Suite 801, San Diego, California 92121. This Facility Lease commenced in May 2010. The current monthly rental payment, including utilities and operating expenses for the Facility Leases, is approximately $15,922.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4,625. Future minimum lease payments under the Company’s Facility Lease is as follows: 2016: $176,800; 2017: $180,168; 2018: $185,419; 2019: $190,855; 2020: $196,481: Thereafter: $428,037 Rent expense totaled $136,905 and $137,242 for the years ended June 30 2015 and 2014, respectively.</t>
  </si>
  <si>
    <t>Income Tax Disclosure [Abstract]</t>
  </si>
  <si>
    <t>11. Income taxes The Company uses the asset and liability method of accounting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As of June 30, 2015 and 2014, the Company had a full valuation allowance on its deferred tax assets. The following table presents the current and deferred income tax provision (benefit) for federal, state and foreign income taxes:
June 30, 2015
June 30, 2014
Current tax provision (benefit):
Federal
$
-
$
-
State
3,200
2,400
3,200
2,400
Deferred tax provision (benefit):
Federal
-
-
State
-
-
-
-
Total provision for income taxes
$
3,200
$
2,400
A reconciliation of income taxes computed by applying the federal statutory income tax rate of 34% to income (loss) before income taxes to the recognized income tax (benefit) provision reported in the accompanying consolidated statements of operations is as follows for the years ended June 30, 2015 and 2014:
June 30, 2015
June 30, 2014
Expected tax at 34%
$
(718,717
)
$
(824,993
)
State income tax, net of federal tax
(117,346
)
(131,592
)
Change in valuation allowance
790,150
868,879
Non-deductible expenses
16,343
49,724
Other
32,770
40,382
Provision for income taxes $ 3,200 $ 2,400
Significant components of deferred tax assets and liabilities are shown below:
June 30, 2015
June 30, 2014
Deferred tax assets: (liabilities)
Net operating loss
$
2,575,240
$
1,646,530
Accruals
31,317
46,297
Compensation
114,618
67,927
State tax
1,088
816
Bad debt reserve
40,110
26,523
Revenue
-
159,238
Contributions
1,304
456
Other
-
7,736
Total gross deferred tax assets
2,763,677
1,955,523
Valuation allowance
(2,672,770
)
(1,910,592
)
Net deferred tax assets
90,907
44,931
Total deferred tax liabilities:
Property and equipment
(31,101
)
(44,931
)
Other
(59,806
)
-
Totals
$
-
$
- During the years ended June 30, 2015 and 2014, the valuation allowance increased $762,178 and $868,879, respectively. At June 30, 2015, the Company has federal and state net operating loss carryforwards of approximately $6,549,000. The federal and state loss carryforwards begin to expire in 2031 unless previously utilized. Our tax returns for the years 2011 - 2014 are open for examination by the taxing authorities. Utilization of the NOL carry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Subsequent events</t>
  </si>
  <si>
    <t>Subsequent Events [Abstract]</t>
  </si>
  <si>
    <t>12. Subsequent events Properties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4,625. Notes payable and related party transactions On September 18, 2015, Mr. Yates, the Company’s Chairman, agreed to loan the Company an additional amount (Note 7). Concurrent with the Loan increase, the Company borrowed $150,000 under the Loan on September 18, 2015. The loan matures on December 31, 2015. On August 19, 2015, Gemini Master Fund Ltd (Note 7) converted 300,000 warrants into 101,849 share of common stock utilizing the cashless exercise feature. Options grant On July 1, 2015, the Company’s Board of Directors granted 50,000 options to an employee of the Company at an exercise price of $0.39 per share. On July 10, 2015, the Company’s Board of Directors granted 125,000 options to an advisor of the Company at an exercise price of $0.41 per share.
Common stock grant Effective July 1, 2015, the Company engaged an investor relations firm under a two year contract. The contract includes the grant of 180,000 common shares payable as follows: January 31, 2016 – 45,000 shares; July 31, 2016 – 45,000 shares, January 31, 2017 – 45,000 shares, and July 31, 2017 – 45,000 shares. The contract may be terminated upon 30 days written notice. In the event of termination, the Company will issue common shares based on a prorated basis of 7,500 per month.</t>
  </si>
  <si>
    <t>Organization and description of business (Policies)</t>
  </si>
  <si>
    <t>Basis of accounting</t>
  </si>
  <si>
    <t>Basis of accounting The accompanying consolidated financial statements have been prepared in accordance with accounting principles generally accepted in the U.S. ("GAAP") and the rules and regulations of the Securities and Exchange Commission ("SEC").</t>
  </si>
  <si>
    <t>Liquidity and capital resources</t>
  </si>
  <si>
    <t>Liquidity and capital resources For the year ended June 30, 2015 we had a net loss totaling $2,117,075 and negative cash flows from operations totaling $936,142. Our cash balance at June 30, 2015 was $325,337.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capital expenditures for the purchase of corporate owned and operated vending machines and micro markets, including the repurchase of machines from franchisees opting to rescind their franchise agreements. Given our current cash position, we may be forced to curtail our plans by delaying or suspending the purchase of machines for our corporate operations.</t>
  </si>
  <si>
    <t>Principles of consolidation</t>
  </si>
  <si>
    <t>Principles of consolidation The consolidated financial statements include the accounts of the Company, and its wholly-owned subsidiaries, FHV LLC, The Fresh and Healthy Vending Corporation, and FHV Acquisition, Corp. All significant intercompany accounts and transactions are eliminated.</t>
  </si>
  <si>
    <t>Use of estimates</t>
  </si>
  <si>
    <t>Use of estimates 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volatility in the Black Scholes model, and the valuation allowance on deferred income tax assets. It is at least reasonably possible that a change in the estimates will occur in the near term.</t>
  </si>
  <si>
    <t>Revenue recognition</t>
  </si>
  <si>
    <t>Revenue recognition Our primary revenue generating transactions come from the sale of franchises and vending machines and micro markets to the franchisees. There are no franchise fees charged beyond the initial first year franchise fees We recognize revenues and associated costs in connection with franchisees (machines and franchise f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Advertising fees are recorded as a liability until marketing expenditures are incurr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It is not our policy to allow for returns, discounts or warranties to our franchisees. Under certain circumstances, including as the result of regulatory action,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June 30, 2015 and 2014, the Company's provision for franchisee rescissions and refunds totaled $575,750 and $530,923, respectively. There are warranties extended by the machine manufacturer and its distributors, but required repairs to the machines are the responsibility of the franchisees. To the extent the machines remain under warranty, our franchisees transact directly with the manufacturer or its distributor.</t>
  </si>
  <si>
    <t>Franchise contracts</t>
  </si>
  <si>
    <t xml:space="preserve">Franchise contracts We invoice franchisees in full at the time that we enter into contractual arrangements with them. Payment terms vary but usually a significant portion of the contract's cash consideration (typically 40% of machines plus 100% of the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000 Cost per machine: $10,000 Total franchise cost: $110,000 ($1,000 X 10 + $10,000 X 10) Initial payment upon signing contract: $50,000 (100% of franchise fees of $10,000 + 40% of machine cost of $100,000) Upon the signing of the contract, the Company records the initial payment of $50,000 to cash, with the remaining contract value of $60,000 to accounts receivable and records the total contract value of $110,0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solidated financial statements. As of June 30, 2015, the Company had accounts receivable, deferred costs and customer advances and deferred revenues totaling $2,067,761, $884,885 and $6,428,156, respectively. As of June 30, 2014, the Company had accounts receivable, deferred costs and customer advances and deferred revenues totaling $2,022,317, $738,522 and $5,456,969, respectively. Furthermore, the Company has deferred revenue of $874,909 in excess of one year as of June 30, 2015 which consisted of the following: amounts related to ongoing franchisees - $562,895; amounts related to a franchisee requesting a hold on location procurement - $201,400; amounts related to franchisees that voluntarily left the system - $110,614. As of June 30, 2014, deferred revenue in excess of one year aggregated $307,250. Deferred revenue consisted of the following as of June 30, 2015 and 2014.
2015
2014
Vending machines - new
$
3,856,387
$
3,762,224
Vending machines - used
1,244,770
1,114,670
Micro markets - new
800,000
30,000
Franchise fees
522,517
411,500
Other
4,482
138,575
$
6,428,156
$
5,456,969 </t>
  </si>
  <si>
    <t>Cash and cash equivalents</t>
  </si>
  <si>
    <t>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June 30, 2015. We may maintain our cash and cash equivalents in amounts that may, at times, exceed federally insured limits. At June 30, 2015, bank balances, per our bank, exceeding federally insured limits totaled $106,798.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June 30, 2015 and 2014, the Company had $93,000 and $0, respectively maintained in escrow accounts for this purpose.</t>
  </si>
  <si>
    <t>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00,692 and $66,581 at June 30, 2015 and 2014, respectively.</t>
  </si>
  <si>
    <t>Inventories and deferred costs</t>
  </si>
  <si>
    <t>Inventories and deferred costs Inventories consist of vending machines and micro markets held for sale, purchased food and beverages in Company- owned vending machines and vending machine parts held for resale, and is valued at the lower of cost or market, with cost determined using the average cost method.</t>
  </si>
  <si>
    <t>Property and equipment</t>
  </si>
  <si>
    <t>Property and equipment Property and equipment consists primarily of Company owned vending machines and micro markets,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years ended June 30, 2015 and 2014 totaled $88,517 and $59,236, respectively.</t>
  </si>
  <si>
    <t>Impairment of long-lived assets</t>
  </si>
  <si>
    <t>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5 and 2014, respectively.</t>
  </si>
  <si>
    <t>Reclassifications</t>
  </si>
  <si>
    <t>Reclassifications Certain prior period amounts have been reclassified to conform with the current year presentation.</t>
  </si>
  <si>
    <t>Deferred rent 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dditionally, our Company recorded as deferred rent the cost of the leasehold improvements paid by the landlord, which is amortized on a straight-line basis over the term of the lease. Effective, August 1, 2015, the Company entered into a new seven year lease agreement for its corporate operations and warehouse facilities</t>
  </si>
  <si>
    <t>Marketing and advertising</t>
  </si>
  <si>
    <t>Marketing and advertising We expense marketing and advertising costs as incurred. We have no existing arrangements under which we provide or receive marketing and advertising services from others for any consideration other than cash. Marketing and advertising expense totaled $835,110 and $610,950 for the years ended June 30 2015 and 2014, respectively.</t>
  </si>
  <si>
    <t>Freight costs and fees</t>
  </si>
  <si>
    <t>Freight costs and fees Outbound freight charged to customers is recorded as revenue. The related outbound freight costs are considered period costs and charged to cost of revenues.</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5 and 2014,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 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5 and 2014, and the Company has not recognized interest and/or penalties in the consolidated statements of operations for the years ended June 30, 2015 and 2014.</t>
  </si>
  <si>
    <t>Valuation of options and warrants to purchase common stock and share grants</t>
  </si>
  <si>
    <t>Valuation of options and warrants to purchase common stock and share grants We separately value warrants to purchase common stock when issued in connection with notes payable using the Black 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 Scholes quantitative valuation method. The resulting compensation expense is recognized in the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Derivatives and Hedging</t>
  </si>
  <si>
    <t>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7, Notes payable.</t>
  </si>
  <si>
    <t>Net loss per share</t>
  </si>
  <si>
    <t>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excluded from earnings per share totaled 1,134,448 and 500,000 at June 30, 2015 and 2014, respectively.</t>
  </si>
  <si>
    <t>Litigation and franchise agreements</t>
  </si>
  <si>
    <t>Litigation and franchise agreements From time to time, we may become involved in litigation and other legal actions, including disagreements with franchisees that may result in the termination of Company granted franchises. We estimate the range of liability related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is subject to certain state reviews of our Franchise Disclosure Documents. Such state reviews could lead to our Company being fined or prohibited from entering into franchising agreements with the reviewing state.</t>
  </si>
  <si>
    <t>New accounting standards</t>
  </si>
  <si>
    <t>New accounting standards In May 2014, the FASB issued Accounting Standards Update No. 2014-09, Revenue from Contracts with Customers In August 2014, the FASB issued Accounting Standards Update No. 2014-15, Presentation of Financial Statements— Going Concern (Subtopic 205-40): Disclosure of Uncertainties About an Entity's Ability to Continue as a Going Concern Management does not believe that any recently issued, but not effective, accounting standards, if currently adopted, would have a material effect on the accompanying financial statements.</t>
  </si>
  <si>
    <t>Organization and description of business (Tables)</t>
  </si>
  <si>
    <t>Schedule of deferred revenue</t>
  </si>
  <si>
    <t xml:space="preserve">2015
2014
Vending machines - new
$
3,856,387
$
3,762,224
Vending machines - used
1,244,770
1,114,670
Micro markets - new
800,000
30,000
Franchise fees
522,517
411,500
Other
4,482
138,575
$
6,428,156
$
5,456,969 </t>
  </si>
  <si>
    <t>Franchise information (Tables)</t>
  </si>
  <si>
    <t>Schedule of franchise statistics</t>
  </si>
  <si>
    <t xml:space="preserve">Franchises in operation as of June 30, 2013
150
New franchises granted
52
Franchises cancelled
(22
)
Franchises in operation as of June 30, 2014
180
New franchises granted
58
Cancelled
(28
)
Franchises in operation as of June 30, 2015
210 </t>
  </si>
  <si>
    <t>Notes payable (Tables)</t>
  </si>
  <si>
    <t>Schedule of notes payable</t>
  </si>
  <si>
    <t xml:space="preserve">2015
2014
Senior Secured Promissory Notes, bearing interest at 12% per annum, payable monthly. The Senior Secured Notes mature on March 15, 2016
$
501,000
$
501,000
$600,000 convertible promissory note, bearing interest at 10% per annum. All principal and interest is due on June 10, 2016, net of discount on note of $453,793,
146,207
-
Convertible secured debt, bearing interest at 10% per annum, payable quarterly. The convertible secured debt matures two years from each funding.
250,000
-
Other
6,666
6,666
903,873
507,666
Less current maturities
(653,873
)
(507,666
)
$
250,000 $
-
Maturities of notes payable, net of discounts, are as follows:
June 30, 2016
$
653,873
June 30, 2017
250,000
$
903,873 </t>
  </si>
  <si>
    <t>Stock-based compensation (Tables)</t>
  </si>
  <si>
    <t>Schedule of valuation assumptions for stock options issued</t>
  </si>
  <si>
    <t>Expected volatility
88%
Dividend yield
0%
Risk-free interest rate
0.77%
Expected life in years
3.5</t>
  </si>
  <si>
    <t>Schedule of summary of stock option activity</t>
  </si>
  <si>
    <t>Options
Weighted Averge Exercise Price
Weighted Average Remaining Contractual Term (years)
Aggregate Intrinsic Value
Outstanding at June 30, 2013
-
-
-
Granted
1,985,000
$
0.169
Exercised
(1,285,000
)
$
0.171 $ 6,741,975
Forfeited
(200,000
)
$
0.165
Outstanding at June 30, 2014
500,000
$
0.165
4.25
$
937,500
Granted
735,000
$
0.508
Exercised
(55,552
)
$
0.165 $ 100,826
Forfeited
(45,000
)
$
0.550
Outstanding at June 30, 2015
1,134,448
$
0.372
5.38
$
20,420
Vested at June 30, 2015
291,666
$
0.165
3.25
$
65,625
Nonvested at June 30, 2015
842,782
$
0.443
5.94
$
44,667</t>
  </si>
  <si>
    <t>Schedule of weighted-average grant date fair value of options granted</t>
  </si>
  <si>
    <t xml:space="preserve">Stock Options
Shares
Weighted Average Grant-Date Fair Value
Nonvested shares at June 30, 2013
-
Granted
1,985,000
$
0.39
Vested/Issued
(1,410,000
)
0.20
Forfeited
(200,000
)
0.10
Nonvested shares at June 30, 2014
375,000
1.27
Granted
735,000
0.30
Vested/Issued
(222,218
)
1.27
Forfeited
(45,000
)
0.33
Nonvested shares at June 30, 2015
842,782 $
0.48 </t>
  </si>
  <si>
    <t>Schedule of warrants granted</t>
  </si>
  <si>
    <t xml:space="preserve">During the year ended June 30, 2015, following warrants have been granted.
Warrants issued in connection with $375,000 Purchase Agreement. The warrants expire in 2022 and have an exercise price of $.30 per share
300,000
Warrants issued in connection with $600,000 Promissory Note. The warrants expire in 2019 and have an exercise price of $.75 per share.
2,000,000
Total warrants issued
2,300,000 </t>
  </si>
  <si>
    <t>Income taxes (Tables)</t>
  </si>
  <si>
    <t>Schedule of current and deferred income tax provision (benefit) for federal, state and foreign income taxes</t>
  </si>
  <si>
    <t>June 30, 2015
June 30, 2014
Current tax provision (benefit):
Federal
$
-
$
-
State
3,200
2,400
3,200
2,400
Deferred tax provision (benefit):
Federal
-
-
State
-
-
-
-
Total provision for income taxes
$
3,200
$
2,400</t>
  </si>
  <si>
    <t>Schedule of reconciliation of income taxes computed by applying the federal statutory income tax rate</t>
  </si>
  <si>
    <t>June 30, 2015
June 30, 2014
Expected tax at 34%
$
(718,717
)
$
(824,993
)
State income tax, net of federal tax
(117,346
)
(131,592
)
Change in valuation allowance
790,150
868,879
Non-deductible expenses
16,343
49,724
Other
32,770
40,382
Provision for income taxes $ 3,200 $ 2,400</t>
  </si>
  <si>
    <t>Schedule of components of deferred tax assets and liabilitie</t>
  </si>
  <si>
    <t xml:space="preserve">June 30, 2015
June 30, 2014
Deferred tax assets: (liabilities)
Net operating loss
$
2,575,240
$
1,646,530
Accruals
31,317
46,297
Compensation
114,618
67,927
State tax
1,088
816
Bad debt reserve
40,110
26,523
Revenue
-
159,238
Contributions
1,304
456
Other
-
7,736
Total gross deferred tax assets
2,763,677
1,955,523
Valuation allowance
(2,672,770
)
(1,910,592
)
Net deferred tax assets
90,907
44,931
Total deferred tax liabilities:
Property and equipment
(31,101
)
(44,931
)
Other
(59,806
)
-
Totals
$
-
$
- </t>
  </si>
  <si>
    <t>Organization and description of business (Details) - USD ($)</t>
  </si>
  <si>
    <t>Vending machines - new</t>
  </si>
  <si>
    <t>Vending machines - used</t>
  </si>
  <si>
    <t>Micro markets - new</t>
  </si>
  <si>
    <t>Deferred revenue, total</t>
  </si>
  <si>
    <t>Organization and description of business (Detail Textuals)</t>
  </si>
  <si>
    <t>Jun. 30, 2015USD ($)Unit</t>
  </si>
  <si>
    <t>Jun. 30, 2014USD ($)</t>
  </si>
  <si>
    <t>Jun. 30, 2013USD ($)</t>
  </si>
  <si>
    <t>cash flows from operations</t>
  </si>
  <si>
    <t>Percentage of commission received on purchases</t>
  </si>
  <si>
    <t>5.00%</t>
  </si>
  <si>
    <t>Percentage of machines for cash consideration</t>
  </si>
  <si>
    <t>40.00%</t>
  </si>
  <si>
    <t>Percentage of franchise fees for cash consideration</t>
  </si>
  <si>
    <t>100.00%</t>
  </si>
  <si>
    <t>Percentage of sites located for vending machines and micro markets</t>
  </si>
  <si>
    <t>50.00%</t>
  </si>
  <si>
    <t>Franchise contract, description</t>
  </si>
  <si>
    <t>A typical ten unit franchise contract would include the following: 
Franchise fee per machine: $1,000
Cost per machine: $10,000
Total franchise cost: $110,000 ($1,000 X 10 + $10,000 X 10)
Initial payment upon signing contract: $50,000 (100% of franchise fees of $10,000 + 40% of machine cost of$100,000)</t>
  </si>
  <si>
    <t>Number of units for franchise contract | Unit</t>
  </si>
  <si>
    <t>Franchise fee per machine</t>
  </si>
  <si>
    <t>Cost per machine</t>
  </si>
  <si>
    <t>Total franchise cost</t>
  </si>
  <si>
    <t>Initial payment upon signing of franchise contract</t>
  </si>
  <si>
    <t>Accounts receivable from remaining contract value</t>
  </si>
  <si>
    <t>Deferred revenue</t>
  </si>
  <si>
    <t>Deferred revenue in excess of one year</t>
  </si>
  <si>
    <t>Deferred revenue amounts related to ongoing franchisees</t>
  </si>
  <si>
    <t>Deferred revenue amount related to franchisee location procurement</t>
  </si>
  <si>
    <t>Deferred revenue amount for franchisees that voluntarily left system</t>
  </si>
  <si>
    <t>Bank balances exceeding federally insured limits totaled</t>
  </si>
  <si>
    <t>Cash in escrow accounts</t>
  </si>
  <si>
    <t>Allowance for doubtful accounts</t>
  </si>
  <si>
    <t>Organization and description of business (Detail Textuals 1) - USD ($)</t>
  </si>
  <si>
    <t>Property, Plant and Equipment [Line Items]</t>
  </si>
  <si>
    <t>Estimated useful life</t>
  </si>
  <si>
    <t>five to seven years</t>
  </si>
  <si>
    <t>Method used for depreciation of property and equipment</t>
  </si>
  <si>
    <t>straight-line method</t>
  </si>
  <si>
    <t>Depreciation and amortization expense</t>
  </si>
  <si>
    <t>Marketing and Advertising Expense</t>
  </si>
  <si>
    <t>Option</t>
  </si>
  <si>
    <t>Total anti-dilutive stock options excluded from earnings per share</t>
  </si>
  <si>
    <t>63 months</t>
  </si>
  <si>
    <t>Acquisition (Detail Textuals) - USD ($)</t>
  </si>
  <si>
    <t>1 Months Ended</t>
  </si>
  <si>
    <t>Jul. 22, 2013</t>
  </si>
  <si>
    <t>Jul. 19, 2013</t>
  </si>
  <si>
    <t>Indemnity Agreement | Mr. Daniel Duval</t>
  </si>
  <si>
    <t>Business Acquisition [Line Items]</t>
  </si>
  <si>
    <t>Consideration paid for common stock cancelled</t>
  </si>
  <si>
    <t>Number of common shares surrendered</t>
  </si>
  <si>
    <t>FHV Cal | Acquisition agreement</t>
  </si>
  <si>
    <t>Number of shares issued in exchange for all FHV-Cal's assets</t>
  </si>
  <si>
    <t>Franchise information - Roll forward of Franchise statistics (Details) - Franchisee</t>
  </si>
  <si>
    <t>Franchise Agreements, Significant Changes In Operations [Roll Forward]</t>
  </si>
  <si>
    <t>Franchises in operation</t>
  </si>
  <si>
    <t>New franchises granted</t>
  </si>
  <si>
    <t>Franchises cancelled</t>
  </si>
  <si>
    <t>Franchise information (Detail Texuals)</t>
  </si>
  <si>
    <t>Jun. 30, 2015USD ($)Machine</t>
  </si>
  <si>
    <t>Jun. 30, 2014USD ($)Machine</t>
  </si>
  <si>
    <t>Initial non-refundable fee per machine</t>
  </si>
  <si>
    <t>Minimum number of snack vending machines required to purchase | Machine</t>
  </si>
  <si>
    <t>Term of the initial franchise agreement</t>
  </si>
  <si>
    <t>five to ten years</t>
  </si>
  <si>
    <t>Franchise renewal fee for one year term</t>
  </si>
  <si>
    <t>Franchise renewal fee for five year term</t>
  </si>
  <si>
    <t>Franchise agreements , renewal terms</t>
  </si>
  <si>
    <t>Options to renew the franchise for one or five year terms are generally available for $1,000 or $5,000 per franchise, respectively.</t>
  </si>
  <si>
    <t>Royalty fee percentage of gross revenues</t>
  </si>
  <si>
    <t>6.00%</t>
  </si>
  <si>
    <t>Advertising fee per machine per year</t>
  </si>
  <si>
    <t>Net agency revenues for sales of food and beverages</t>
  </si>
  <si>
    <t>Number of vending machines in operations | Machine</t>
  </si>
  <si>
    <t>Related party transactions (Detail Textuals) - USD ($)</t>
  </si>
  <si>
    <t>Jan. 13, 2015</t>
  </si>
  <si>
    <t>Sep. 18, 2015</t>
  </si>
  <si>
    <t>Jun. 30, 2013</t>
  </si>
  <si>
    <t>Related Party Transaction [Line Items]</t>
  </si>
  <si>
    <t>Cash proceeds from issuance of notes payable</t>
  </si>
  <si>
    <t>Cash payments on loan</t>
  </si>
  <si>
    <t>Amounts due to employee</t>
  </si>
  <si>
    <t>Nicholas Yates | January 2015 Note</t>
  </si>
  <si>
    <t>Loan amount</t>
  </si>
  <si>
    <t>Interest rate on notes payable</t>
  </si>
  <si>
    <t>7.00%</t>
  </si>
  <si>
    <t>Nicholas Yates | January 2015 Note | Subsequent Event</t>
  </si>
  <si>
    <t>Contingencies (Detail Textuals)</t>
  </si>
  <si>
    <t>Nov. 07, 2014USD ($)Franchisee</t>
  </si>
  <si>
    <t>Sep. 30, 2012Franchisee</t>
  </si>
  <si>
    <t>May. 31, 2014Franchisee</t>
  </si>
  <si>
    <t>Number of franchisees sold | Franchisee</t>
  </si>
  <si>
    <t>Number of franchisees accepted rescission | Franchisee</t>
  </si>
  <si>
    <t>Number of franchisees declined rescission | Franchisee</t>
  </si>
  <si>
    <t>Administrative penalties imposed by DBO</t>
  </si>
  <si>
    <t>Attorneys' fees</t>
  </si>
  <si>
    <t>Total rescission payments</t>
  </si>
  <si>
    <t>Notes payable (Details) - USD ($)</t>
  </si>
  <si>
    <t>Debt Instrument [Line Items]</t>
  </si>
  <si>
    <t>Less current maturities</t>
  </si>
  <si>
    <t>Notes payable, excluding current maturities</t>
  </si>
  <si>
    <t>Senior Secured Promissory Notes</t>
  </si>
  <si>
    <t>Convertible promissory note</t>
  </si>
  <si>
    <t>Convertible secured debt</t>
  </si>
  <si>
    <t>Notes payable (Details) (Parentheticals) - USD ($)</t>
  </si>
  <si>
    <t>Jun. 10, 2015</t>
  </si>
  <si>
    <t>12.00%</t>
  </si>
  <si>
    <t>10.00%</t>
  </si>
  <si>
    <t>Debt discount on note payble</t>
  </si>
  <si>
    <t>Period of debt repayment</t>
  </si>
  <si>
    <t>convertible secured debt matures two years</t>
  </si>
  <si>
    <t>Notes payable (Details 1) - USD ($)</t>
  </si>
  <si>
    <t>June 30, 2016</t>
  </si>
  <si>
    <t>June 30, 2017</t>
  </si>
  <si>
    <t>Maturities of notes payable, net of discounts</t>
  </si>
  <si>
    <t>Notes payable (Detail Textuals) - USD ($)</t>
  </si>
  <si>
    <t>3 Months Ended</t>
  </si>
  <si>
    <t>Jun. 19, 2013</t>
  </si>
  <si>
    <t>Short-term Debt [Line Items]</t>
  </si>
  <si>
    <t>Original amount of debt being converted into shares</t>
  </si>
  <si>
    <t>Outstanding balance of notes payable</t>
  </si>
  <si>
    <t>Convertible notes payable | Three entities or individuals</t>
  </si>
  <si>
    <t>Debt Instrument, Interest Rate, Stated Percentage</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Number of shares issued on conversion of debt</t>
  </si>
  <si>
    <t>Repayment of principle and accrued interest on notes payable</t>
  </si>
  <si>
    <t>Options issued with notes payable addition to accumulated deficit and a discount from notes payable</t>
  </si>
  <si>
    <t>Notes payable (Details Textuals 1)</t>
  </si>
  <si>
    <t>Jun. 30, 2015$ / shares</t>
  </si>
  <si>
    <t>Notes Payable [Abstract]</t>
  </si>
  <si>
    <t>Percentage of purchase price of securities equal to selling price</t>
  </si>
  <si>
    <t>85.00%</t>
  </si>
  <si>
    <t>Method used to calculate</t>
  </si>
  <si>
    <t>Black-Scholes option pricing model</t>
  </si>
  <si>
    <t>Volatility of common stock</t>
  </si>
  <si>
    <t>88.00%</t>
  </si>
  <si>
    <t>Risk-free interest rate</t>
  </si>
  <si>
    <t>0.05%</t>
  </si>
  <si>
    <t>Forfeiture rate</t>
  </si>
  <si>
    <t>0.00%</t>
  </si>
  <si>
    <t>Value per share of common stock</t>
  </si>
  <si>
    <t>Strike price</t>
  </si>
  <si>
    <t>0.38%</t>
  </si>
  <si>
    <t>Expected term</t>
  </si>
  <si>
    <t>90 days</t>
  </si>
  <si>
    <t>Notes payable (Detail Textuals 2) - Convertible notes payable - Three Note holders</t>
  </si>
  <si>
    <t>Jul. 19, 2013USD ($)NoteholderDay$ / sharesshares</t>
  </si>
  <si>
    <t>Jun. 19, 2013$ / shares</t>
  </si>
  <si>
    <t>Cash proceeds from issuance of notes payable | $</t>
  </si>
  <si>
    <t>Number of note holders | Noteholder</t>
  </si>
  <si>
    <t>3.00%</t>
  </si>
  <si>
    <t>Maturity period for notes payable</t>
  </si>
  <si>
    <t>18 months</t>
  </si>
  <si>
    <t>Conversion price at which notes are converted into common stock</t>
  </si>
  <si>
    <t>Convertible debt stock price trigger</t>
  </si>
  <si>
    <t>Convertible debt threshold trading days | Day</t>
  </si>
  <si>
    <t>Convertible debt consecutive trading days</t>
  </si>
  <si>
    <t>20 days</t>
  </si>
  <si>
    <t>Number of shares issued on conversion of debt | shares</t>
  </si>
  <si>
    <t>Notes payable (Detail Textuals 3) - Initial Notes</t>
  </si>
  <si>
    <t>Feb. 25, 2014USD ($)Investor</t>
  </si>
  <si>
    <t>Number of investors | Investor</t>
  </si>
  <si>
    <t>Proceeds from issuance of Initial Notes</t>
  </si>
  <si>
    <t>Maturity date of Initial Notes</t>
  </si>
  <si>
    <t>Feb. 24,
		2015</t>
  </si>
  <si>
    <t>Monthly interest rate percentage</t>
  </si>
  <si>
    <t>Maximum proceeds to be raise from the issuance of additional notes</t>
  </si>
  <si>
    <t>Notes payable (Detail Textuals 4) - Financing And Security Agreement - Convertible secured debt</t>
  </si>
  <si>
    <t>Sep. 23, 2014USD ($)FranchiseeDay$ / shares</t>
  </si>
  <si>
    <t>Dec. 31, 2014USD ($)</t>
  </si>
  <si>
    <t>Jun. 30, 2015USD ($)</t>
  </si>
  <si>
    <t>Maximum borrowing capacity through issuance of convertible secured debt</t>
  </si>
  <si>
    <t>Maximum borrowing capacity for each tranche</t>
  </si>
  <si>
    <t>Proceeds from issuance of convertible secured debt</t>
  </si>
  <si>
    <t>Additional proceeds from issuance of secured debt</t>
  </si>
  <si>
    <t>Balance amount of secured debt</t>
  </si>
  <si>
    <t>Maximum amount of subsequent tranches issued</t>
  </si>
  <si>
    <t>Number of micro markets | Franchisee</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Conversion price | $ / shares</t>
  </si>
  <si>
    <t>Number of specified trading days that common stock price to conversion price of convertible debt instruments must exceed threshold percentage | Day</t>
  </si>
  <si>
    <t>Notes payable (Detail Textuals 5) - USD ($)</t>
  </si>
  <si>
    <t>Apr. 30,
		2015</t>
  </si>
  <si>
    <t>Notes payable (Detail Textuals 6) - USD ($)</t>
  </si>
  <si>
    <t>Mar. 13, 2015</t>
  </si>
  <si>
    <t>Aug. 19, 2015</t>
  </si>
  <si>
    <t>Fair value discount on additional paid-in capital</t>
  </si>
  <si>
    <t>76.00%</t>
  </si>
  <si>
    <t>0.28%</t>
  </si>
  <si>
    <t>0.75%</t>
  </si>
  <si>
    <t>4 years</t>
  </si>
  <si>
    <t>Debt discount on interest expense</t>
  </si>
  <si>
    <t>Convertible Notes Payable, Current</t>
  </si>
  <si>
    <t>Warrants</t>
  </si>
  <si>
    <t>Number of common stock called by warrants</t>
  </si>
  <si>
    <t>Exercise price</t>
  </si>
  <si>
    <t>Gemini Master Fund, Ltd | Warrants | Subsequent Event [Member]</t>
  </si>
  <si>
    <t>Number of common share issued</t>
  </si>
  <si>
    <t>Purchase Agreement | Gemini Master Fund, Ltd</t>
  </si>
  <si>
    <t>Purchase price</t>
  </si>
  <si>
    <t>Loss on derivative</t>
  </si>
  <si>
    <t>Purchase Agreement | Gemini Master Fund, Ltd | Warrants</t>
  </si>
  <si>
    <t>Number of additional common stock call by warrants</t>
  </si>
  <si>
    <t>Exercise price of additional warrants</t>
  </si>
  <si>
    <t>Threshold limit of number of common stock called by warrants</t>
  </si>
  <si>
    <t>Discount on note payble and derivative liability</t>
  </si>
  <si>
    <t>0.77%</t>
  </si>
  <si>
    <t>0.30%</t>
  </si>
  <si>
    <t>7 years</t>
  </si>
  <si>
    <t>Notes payable (Detail Textuals 7) - USD ($)</t>
  </si>
  <si>
    <t>Discount on promissory note</t>
  </si>
  <si>
    <t>Accretion of Discount</t>
  </si>
  <si>
    <t>Derivative liability due to the lack of explicit limit on the number of shares</t>
  </si>
  <si>
    <t>Description Matures Of Promissory Note</t>
  </si>
  <si>
    <t>(i)	25% discount to the next round of financing prior to conversion in excess of $1 million; or
(ii)	$.30 per share; or,
(iii)	Commencing six months after issuance date, at the investor's sole discretion, at a 20% discount to the lowest trading price ten business days prior to conversion.</t>
  </si>
  <si>
    <t>3 months</t>
  </si>
  <si>
    <t>Percentage of discount on debt conversion excess of 1 million</t>
  </si>
  <si>
    <t>25.00%</t>
  </si>
  <si>
    <t>Percentage of discount on debt conversion six months after issuance date</t>
  </si>
  <si>
    <t>20.00%</t>
  </si>
  <si>
    <t>Derivative Liability</t>
  </si>
  <si>
    <t>Gain on derivative</t>
  </si>
  <si>
    <t>Stockholders' deficit (Detail Textuals)</t>
  </si>
  <si>
    <t>Jul. 19, 2013USD ($)Investorshares</t>
  </si>
  <si>
    <t>Jun. 30, 2014USD ($)shares</t>
  </si>
  <si>
    <t>Stockholders Equity Note [Line Items]</t>
  </si>
  <si>
    <t>Issuance of common stock</t>
  </si>
  <si>
    <t>Conversion of notes payable to common stock on September 26, 2013 (in shares) | shares</t>
  </si>
  <si>
    <t>Fresh Healthy Vending LLC | Acquisition agreement</t>
  </si>
  <si>
    <t>Number of common share issued | shares</t>
  </si>
  <si>
    <t>Offering Costs</t>
  </si>
  <si>
    <t>Number Of Investors | Investor</t>
  </si>
  <si>
    <t>Number of shares issued in exchange for all FHV-Cal's assets | shares</t>
  </si>
  <si>
    <t>Stockholders' deficit (Detail Textuals 1) - USD ($)</t>
  </si>
  <si>
    <t>Value of stock granted during period</t>
  </si>
  <si>
    <t>Number of option issued</t>
  </si>
  <si>
    <t>Option issuance charges</t>
  </si>
  <si>
    <t>Number of options excersied</t>
  </si>
  <si>
    <t>Share-based Compensation Arrangement by Share-based Payment Award, Award Vesting Period</t>
  </si>
  <si>
    <t>36 months</t>
  </si>
  <si>
    <t>Equity Incentive Plan 2013</t>
  </si>
  <si>
    <t>Common Stock | Former Employee</t>
  </si>
  <si>
    <t>Number of shares vested during period</t>
  </si>
  <si>
    <t>Common Stock | Chief Executive Officer And Chief Financial Officer</t>
  </si>
  <si>
    <t>Stock-based compensation - Summary of valuation assumptions for stock options issued (Details)</t>
  </si>
  <si>
    <t>Expected volatility</t>
  </si>
  <si>
    <t>Dividend yield</t>
  </si>
  <si>
    <t>Expected life in years</t>
  </si>
  <si>
    <t>3 years 6 months</t>
  </si>
  <si>
    <t>Stock-based compensation - Summary of stock option activity (Details 1) - USD ($)</t>
  </si>
  <si>
    <t>Options</t>
  </si>
  <si>
    <t>Outstanding at beginning of period</t>
  </si>
  <si>
    <t>Granted</t>
  </si>
  <si>
    <t>Exercised</t>
  </si>
  <si>
    <t>Forfeited</t>
  </si>
  <si>
    <t>Outstanding at June 30, 2015</t>
  </si>
  <si>
    <t>Vested at June 30, 2015</t>
  </si>
  <si>
    <t>Nonvested at June 30, 2015</t>
  </si>
  <si>
    <t>Weighted Average Exercise Price</t>
  </si>
  <si>
    <t>Weighted Averge Exercise Price, Vested</t>
  </si>
  <si>
    <t>Weighted Average Exercise Price, Nonvested</t>
  </si>
  <si>
    <t>Weighted Average Remaining Contractual Term (years), Outstanding</t>
  </si>
  <si>
    <t>5 years 4 months 17 days</t>
  </si>
  <si>
    <t>4 years 3 months</t>
  </si>
  <si>
    <t>Weighted Average Remaining Contractual Term (years), Vested</t>
  </si>
  <si>
    <t>3 years 3 months</t>
  </si>
  <si>
    <t>Weighted Average Remaining Contractual Term (years), Nonvested</t>
  </si>
  <si>
    <t>5 years 11 months 9 days</t>
  </si>
  <si>
    <t>Aggregate Intrinsic Value, Outstanding</t>
  </si>
  <si>
    <t>Aggregate Intrinsic Value Exercised</t>
  </si>
  <si>
    <t>Aggregate Intrinsic Value, Vested</t>
  </si>
  <si>
    <t>Aggregate Intrinsic Value, Nonvested</t>
  </si>
  <si>
    <t>Stock-based compensation - Summary of weighted-average grant date fair value of options granted (Details 2) - $ / shares</t>
  </si>
  <si>
    <t>Shares</t>
  </si>
  <si>
    <t>Nonvested shares, beggining balance</t>
  </si>
  <si>
    <t>Vested/Issued</t>
  </si>
  <si>
    <t>Nonvested shares , ending balance</t>
  </si>
  <si>
    <t>Weighted Average Grant-Date Fair Value</t>
  </si>
  <si>
    <t>Nonvested shares, beginning balance</t>
  </si>
  <si>
    <t>Nonvested shares, ending balance</t>
  </si>
  <si>
    <t>Stock-based compensation (Details 3)</t>
  </si>
  <si>
    <t>Jun. 30, 2015shares</t>
  </si>
  <si>
    <t>Share-based Compensation Arrangement by Share-based Payment Award [Line Items]</t>
  </si>
  <si>
    <t>Total warrants issued</t>
  </si>
  <si>
    <t>Warrants | Promissory Note</t>
  </si>
  <si>
    <t>Warrants | Purchase Agreement</t>
  </si>
  <si>
    <t>Stock-based compensation (Details 3) (Parentheticals)</t>
  </si>
  <si>
    <t>Jun. 30, 2015USD ($)$ / shares</t>
  </si>
  <si>
    <t>6 years</t>
  </si>
  <si>
    <t>Loan amount | $</t>
  </si>
  <si>
    <t>Promissory Note</t>
  </si>
  <si>
    <t>Promissory Note | Warrants</t>
  </si>
  <si>
    <t>Stock-based compensation (Details Textuals) - USD ($)</t>
  </si>
  <si>
    <t>Jul. 13, 2015</t>
  </si>
  <si>
    <t>Aug. 14, 2013</t>
  </si>
  <si>
    <t>Total estimated unrecognized compensation cost</t>
  </si>
  <si>
    <t>Weighted average period</t>
  </si>
  <si>
    <t>16 months</t>
  </si>
  <si>
    <t>Aggregate number of shares</t>
  </si>
  <si>
    <t>Equity Incentive Plan 2013 | Subsequent Event</t>
  </si>
  <si>
    <t>Stock-based compensation (Detail Textuals 1) - USD ($)</t>
  </si>
  <si>
    <t>Method used for valuation of options issued</t>
  </si>
  <si>
    <t>Black Scholes method</t>
  </si>
  <si>
    <t>Leases (Detail Textuals)</t>
  </si>
  <si>
    <t>Aug. 01, 2015USD ($)ft²</t>
  </si>
  <si>
    <t>Jun. 30, 2015USD ($)ft²</t>
  </si>
  <si>
    <t>Operating Leased Assets [Line Items]</t>
  </si>
  <si>
    <t>Area of warehouse | ft²</t>
  </si>
  <si>
    <t>Future minimum lease payments under operating leases June 30, 2016</t>
  </si>
  <si>
    <t>Future minimum lease payments under operating leases June 30, 2017</t>
  </si>
  <si>
    <t>Future minimum lease payments under operating leases June 30, 2018</t>
  </si>
  <si>
    <t>Future minimum lease payments under operating leases June 30, 2019</t>
  </si>
  <si>
    <t>Future minimum lease payments under operating leases June 30, 2020</t>
  </si>
  <si>
    <t>Future minimum lease payments under operating leases thereafter</t>
  </si>
  <si>
    <t>Operating expenses for facility leases</t>
  </si>
  <si>
    <t>Rent expense</t>
  </si>
  <si>
    <t>Subsequent Event [Member]</t>
  </si>
  <si>
    <t>Area of new warehouse | ft²</t>
  </si>
  <si>
    <t>Term of operating lease</t>
  </si>
  <si>
    <t>84 months</t>
  </si>
  <si>
    <t>Income taxes (Details) - USD ($)</t>
  </si>
  <si>
    <t>Current tax provision (benefit):</t>
  </si>
  <si>
    <t>Federal</t>
  </si>
  <si>
    <t>State</t>
  </si>
  <si>
    <t>Current tax provision (benefit) total</t>
  </si>
  <si>
    <t>Deferred tax provision (benefit):</t>
  </si>
  <si>
    <t>Deferred tax provision (benefit) total</t>
  </si>
  <si>
    <t>Total provision for income taxes</t>
  </si>
  <si>
    <t>Income taxes (Details 1) - USD ($)</t>
  </si>
  <si>
    <t>Expected tax at 34%</t>
  </si>
  <si>
    <t>State income tax, net of federal tax</t>
  </si>
  <si>
    <t>Change in valuation allowance</t>
  </si>
  <si>
    <t>Non-deductible expenses</t>
  </si>
  <si>
    <t>Income taxes (Details 2) - USD ($)</t>
  </si>
  <si>
    <t>Deferred tax assets: (liabilities)</t>
  </si>
  <si>
    <t>Net operating loss</t>
  </si>
  <si>
    <t>Accruals</t>
  </si>
  <si>
    <t>Compensation</t>
  </si>
  <si>
    <t>State tax</t>
  </si>
  <si>
    <t>Bad debt reserve</t>
  </si>
  <si>
    <t>Revenue</t>
  </si>
  <si>
    <t>Contributions</t>
  </si>
  <si>
    <t>Total gross deferred tax assets</t>
  </si>
  <si>
    <t>Valuation allowance</t>
  </si>
  <si>
    <t>Net deferred tax assets</t>
  </si>
  <si>
    <t>Total deferred tax liabilities:</t>
  </si>
  <si>
    <t>Totals</t>
  </si>
  <si>
    <t>Income taxes (Detail Textuals) - USD ($)</t>
  </si>
  <si>
    <t>Federal statutory income tax rate</t>
  </si>
  <si>
    <t>34.00%</t>
  </si>
  <si>
    <t>Valuation allowance increased</t>
  </si>
  <si>
    <t>Operating loss carryforwards</t>
  </si>
  <si>
    <t>Subsequent events (Detail Textuals)</t>
  </si>
  <si>
    <t>Jul. 10, 2015$ / sharesshares</t>
  </si>
  <si>
    <t>Jul. 01, 2015$ / sharesshares</t>
  </si>
  <si>
    <t>Jan. 13, 2015USD ($)</t>
  </si>
  <si>
    <t>Sep. 18, 2015USD ($)</t>
  </si>
  <si>
    <t>Aug. 19, 2015shares</t>
  </si>
  <si>
    <t>Jun. 30, 2015USD ($)shares</t>
  </si>
  <si>
    <t>Jun. 10, 2015shares</t>
  </si>
  <si>
    <t>Mar. 13, 2015shares</t>
  </si>
  <si>
    <t>Subsequent Event [Line Items]</t>
  </si>
  <si>
    <t>Operating expenses for facility leases | $</t>
  </si>
  <si>
    <t>Proceeds from issuance of notes payable | $</t>
  </si>
  <si>
    <t>Subsequent Event</t>
  </si>
  <si>
    <t>Term of contract</t>
  </si>
  <si>
    <t>2 years</t>
  </si>
  <si>
    <t>Number of common stock shares granted</t>
  </si>
  <si>
    <t>Termination period of written notice</t>
  </si>
  <si>
    <t>30 days</t>
  </si>
  <si>
    <t>Number of common stock shares issued based on prorated basis per month</t>
  </si>
  <si>
    <t>Subsequent Event | January 31, 2016</t>
  </si>
  <si>
    <t>Subsequent Event | July 31, 2016</t>
  </si>
  <si>
    <t>Subsequent Event | January 31, 2017</t>
  </si>
  <si>
    <t>Subsequent Event | July 31, 2017</t>
  </si>
  <si>
    <t>Subsequent Event | Nicholas Yates | January 2015 Note</t>
  </si>
  <si>
    <t>Subsequent Event | Option | Employee</t>
  </si>
  <si>
    <t>Options, exercise price | $ / shares</t>
  </si>
  <si>
    <t>Subsequent Event | Option | Advisor</t>
  </si>
  <si>
    <t>Subsequent Event | Gemini Master Fund, Ltd | Warra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2"/>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26689</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4</v>
      </c>
    </row>
    <row spans="1:4" r="12">
      <c s="4" t="s" r="A12">
        <v>20</v>
      </c>
      <c s="5" t="n" r="C12">
        <v>26929302</v>
      </c>
    </row>
    <row spans="1:4" r="13">
      <c s="4" t="s" r="A13">
        <v>21</v>
      </c>
      <c s="6" t="n" r="D13">
        <v>5312279</v>
      </c>
    </row>
    <row spans="1:4" r="14">
      <c s="4" t="s" r="A14">
        <v>22</v>
      </c>
      <c s="4" t="s" r="B14">
        <v>23</v>
      </c>
    </row>
    <row spans="1:4" r="15">
      <c s="4" t="s" r="A15">
        <v>24</v>
      </c>
      <c s="4" t="s" r="B15">
        <v>25</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8</v>
      </c>
      <c s="2" t="s" r="B1">
        <v>1</v>
      </c>
    </row>
    <row spans="1:2" r="2">
      <c s="2" t="s" r="B2">
        <v>2</v>
      </c>
    </row>
    <row spans="1:2" r="3">
      <c s="3" t="s" r="A3">
        <v>200</v>
      </c>
    </row>
    <row spans="1:2" r="4">
      <c s="4" t="s" r="A4">
        <v>138</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205</v>
      </c>
    </row>
    <row spans="1:2" r="4">
      <c s="4" t="s" r="A4">
        <v>173</v>
      </c>
      <c s="4" t="s"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7</v>
      </c>
    </row>
    <row spans="1:2" r="4">
      <c s="4" t="s" r="A4">
        <v>211</v>
      </c>
      <c s="4" t="s" r="B4">
        <v>212</v>
      </c>
    </row>
    <row spans="1:2" r="5">
      <c s="4" t="s" r="A5">
        <v>213</v>
      </c>
      <c s="4" t="s" r="B5">
        <v>214</v>
      </c>
    </row>
    <row spans="1:2" r="6">
      <c s="4" t="s" r="A6">
        <v>215</v>
      </c>
      <c s="4" t="s" r="B6">
        <v>216</v>
      </c>
    </row>
    <row spans="1:2" r="7">
      <c s="4" t="s" r="A7">
        <v>217</v>
      </c>
      <c s="4" t="s" r="B7">
        <v>218</v>
      </c>
    </row>
    <row spans="1:2" r="8">
      <c s="4" t="s" r="A8">
        <v>219</v>
      </c>
      <c s="4" t="s" r="B8">
        <v>220</v>
      </c>
    </row>
    <row spans="1:2" r="9">
      <c s="4" t="s" r="A9">
        <v>221</v>
      </c>
      <c s="4" t="s" r="B9">
        <v>222</v>
      </c>
    </row>
    <row spans="1:2" r="10">
      <c s="4" t="s" r="A10">
        <v>223</v>
      </c>
      <c s="4" t="s" r="B10">
        <v>224</v>
      </c>
    </row>
    <row spans="1:2" r="11">
      <c s="4" t="s" r="A11">
        <v>36</v>
      </c>
      <c s="4" t="s" r="B11">
        <v>225</v>
      </c>
    </row>
    <row spans="1:2" r="12">
      <c s="4" t="s" r="A12">
        <v>226</v>
      </c>
      <c s="4" t="s" r="B12">
        <v>227</v>
      </c>
    </row>
    <row spans="1:2" r="13">
      <c s="4" t="s" r="A13">
        <v>228</v>
      </c>
      <c s="4" t="s" r="B13">
        <v>229</v>
      </c>
    </row>
    <row spans="1:2" r="14">
      <c s="4" t="s" r="A14">
        <v>230</v>
      </c>
      <c s="4" t="s" r="B14">
        <v>231</v>
      </c>
    </row>
    <row spans="1:2" r="15">
      <c s="4" t="s" r="A15">
        <v>232</v>
      </c>
      <c s="4" t="s" r="B15">
        <v>233</v>
      </c>
    </row>
    <row spans="1:2" r="16">
      <c s="4" t="s" r="A16">
        <v>60</v>
      </c>
      <c s="4" t="s" r="B16">
        <v>234</v>
      </c>
    </row>
    <row spans="1:2" r="17">
      <c s="4" t="s" r="A17">
        <v>235</v>
      </c>
      <c s="4" t="s" r="B17">
        <v>236</v>
      </c>
    </row>
    <row spans="1:2" r="18">
      <c s="4" t="s" r="A18">
        <v>237</v>
      </c>
      <c s="4" t="s" r="B18">
        <v>238</v>
      </c>
    </row>
    <row spans="1:2" r="19">
      <c s="4" t="s" r="A19">
        <v>173</v>
      </c>
      <c s="4" t="s" r="B19">
        <v>239</v>
      </c>
    </row>
    <row spans="1:2" r="20">
      <c s="4" t="s" r="A20">
        <v>240</v>
      </c>
      <c s="4" t="s" r="B20">
        <v>241</v>
      </c>
    </row>
    <row spans="1:2" r="21">
      <c s="4" t="s" r="A21">
        <v>242</v>
      </c>
      <c s="4" t="s" r="B21">
        <v>243</v>
      </c>
    </row>
    <row spans="1:2" r="22">
      <c s="4" t="s" r="A22">
        <v>244</v>
      </c>
      <c s="4" t="s" r="B22">
        <v>245</v>
      </c>
    </row>
    <row spans="1:2" r="23">
      <c s="4" t="s" r="A23">
        <v>246</v>
      </c>
      <c s="4" t="s" r="B23">
        <v>247</v>
      </c>
    </row>
    <row spans="1:2" r="24">
      <c s="4" t="s" r="A24">
        <v>248</v>
      </c>
      <c s="4" t="s" r="B24">
        <v>249</v>
      </c>
    </row>
    <row spans="1:2" r="25">
      <c s="4" t="s" r="A25">
        <v>250</v>
      </c>
      <c s="4" t="s" r="B25">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325337</v>
      </c>
      <c s="6" t="n" r="C3">
        <v>607288</v>
      </c>
    </row>
    <row spans="1:3" r="4">
      <c s="4" t="s" r="A4">
        <v>35</v>
      </c>
      <c s="5" t="n" r="B4">
        <v>93000</v>
      </c>
    </row>
    <row spans="1:3" r="5">
      <c s="4" t="s" r="A5">
        <v>36</v>
      </c>
      <c s="5" t="n" r="B5">
        <v>2067761</v>
      </c>
      <c s="5" t="n" r="C5">
        <v>2022317</v>
      </c>
    </row>
    <row spans="1:3" r="6">
      <c s="4" t="s" r="A6">
        <v>37</v>
      </c>
      <c s="5" t="n" r="B6">
        <v>884885</v>
      </c>
      <c s="5" t="n" r="C6">
        <v>738522</v>
      </c>
    </row>
    <row spans="1:3" r="7">
      <c s="4" t="s" r="A7">
        <v>38</v>
      </c>
      <c s="5" t="n" r="B7">
        <v>289279</v>
      </c>
      <c s="5" t="n" r="C7">
        <v>182162</v>
      </c>
    </row>
    <row spans="1:3" r="8">
      <c s="4" t="s" r="A8">
        <v>39</v>
      </c>
      <c s="5" t="n" r="B8">
        <v>89662</v>
      </c>
      <c s="5" t="n" r="C8">
        <v>17570</v>
      </c>
    </row>
    <row spans="1:3" r="9">
      <c s="4" t="s" r="A9">
        <v>40</v>
      </c>
      <c s="5" t="n" r="B9">
        <v>3749924</v>
      </c>
      <c s="5" t="n" r="C9">
        <v>3567859</v>
      </c>
    </row>
    <row spans="1:3" r="10">
      <c s="3" t="s" r="A10">
        <v>41</v>
      </c>
    </row>
    <row spans="1:3" r="11">
      <c s="4" t="s" r="A11">
        <v>42</v>
      </c>
      <c s="5" t="n" r="B11">
        <v>312058</v>
      </c>
      <c s="5" t="n" r="C11">
        <v>171745</v>
      </c>
    </row>
    <row spans="1:3" r="12">
      <c s="4" t="s" r="A12">
        <v>43</v>
      </c>
      <c s="5" t="n" r="B12">
        <v>145060</v>
      </c>
      <c s="5" t="n" r="C12">
        <v>127694</v>
      </c>
    </row>
    <row spans="1:3" r="13">
      <c s="4" t="s" r="A13">
        <v>44</v>
      </c>
      <c s="5" t="n" r="B13">
        <v>40769</v>
      </c>
      <c s="5" t="n" r="C13">
        <v>36241</v>
      </c>
    </row>
    <row spans="1:3" r="14">
      <c s="4" t="s" r="A14">
        <v>45</v>
      </c>
      <c s="5" t="n" r="B14">
        <v>15597</v>
      </c>
      <c s="5" t="n" r="C14">
        <v>15597</v>
      </c>
    </row>
    <row spans="1:3" r="15">
      <c s="4" t="s" r="A15">
        <v>46</v>
      </c>
      <c s="5" t="n" r="B15">
        <v>63500</v>
      </c>
      <c s="5" t="n" r="C15">
        <v>63500</v>
      </c>
    </row>
    <row spans="1:3" r="16">
      <c s="4" t="s" r="A16">
        <v>47</v>
      </c>
      <c s="5" t="n" r="B16">
        <v>576984</v>
      </c>
      <c s="5" t="n" r="C16">
        <v>414777</v>
      </c>
    </row>
    <row spans="1:3" r="17">
      <c s="4" t="s" r="A17">
        <v>48</v>
      </c>
      <c s="5" t="n" r="B17">
        <v>-223455</v>
      </c>
      <c s="5" t="n" r="C17">
        <v>-135326</v>
      </c>
    </row>
    <row spans="1:3" r="18">
      <c s="4" t="s" r="A18">
        <v>49</v>
      </c>
      <c s="5" t="n" r="B18">
        <v>353529</v>
      </c>
      <c s="5" t="n" r="C18">
        <v>279451</v>
      </c>
    </row>
    <row spans="1:3" r="19">
      <c s="4" t="s" r="A19">
        <v>50</v>
      </c>
      <c s="5" t="n" r="B19">
        <v>41793</v>
      </c>
      <c s="5" t="n" r="C19">
        <v>40067</v>
      </c>
    </row>
    <row spans="1:3" r="20">
      <c s="4" t="s" r="A20">
        <v>51</v>
      </c>
      <c s="5" t="n" r="B20">
        <v>4145246</v>
      </c>
      <c s="5" t="n" r="C20">
        <v>3887377</v>
      </c>
    </row>
    <row spans="1:3" r="21">
      <c s="3" t="s" r="A21">
        <v>52</v>
      </c>
    </row>
    <row spans="1:3" r="22">
      <c s="4" t="s" r="A22">
        <v>53</v>
      </c>
      <c s="5" t="n" r="B22">
        <v>1047675</v>
      </c>
      <c s="5" t="n" r="C22">
        <v>1034112</v>
      </c>
    </row>
    <row spans="1:3" r="23">
      <c s="4" t="s" r="A23">
        <v>54</v>
      </c>
      <c s="5" t="n" r="B23">
        <v>6428156</v>
      </c>
      <c s="5" t="n" r="C23">
        <v>5456969</v>
      </c>
    </row>
    <row spans="1:3" r="24">
      <c s="4" t="s" r="A24">
        <v>55</v>
      </c>
      <c s="5" t="n" r="B24">
        <v>575750</v>
      </c>
      <c s="5" t="n" r="C24">
        <v>530923</v>
      </c>
    </row>
    <row spans="1:3" r="25">
      <c s="4" t="s" r="A25">
        <v>56</v>
      </c>
      <c s="5" t="n" r="B25">
        <v>221194</v>
      </c>
      <c s="5" t="n" r="C25">
        <v>122714</v>
      </c>
    </row>
    <row spans="1:3" r="26">
      <c s="4" t="s" r="A26">
        <v>57</v>
      </c>
      <c s="5" t="n" r="B26">
        <v>653873</v>
      </c>
      <c s="5" t="n" r="C26">
        <v>507666</v>
      </c>
    </row>
    <row spans="1:3" r="27">
      <c s="4" t="s" r="A27">
        <v>58</v>
      </c>
      <c s="5" t="n" r="B27">
        <v>397840</v>
      </c>
    </row>
    <row spans="1:3" r="28">
      <c s="4" t="s" r="A28">
        <v>59</v>
      </c>
      <c s="5" t="n" r="B28">
        <v>95000</v>
      </c>
    </row>
    <row spans="1:3" r="29">
      <c s="4" t="s" r="A29">
        <v>60</v>
      </c>
      <c s="5" t="n" r="B29">
        <v>1440</v>
      </c>
      <c s="5" t="n" r="C29">
        <v>19422</v>
      </c>
    </row>
    <row spans="1:3" r="30">
      <c s="4" t="s" r="A30">
        <v>61</v>
      </c>
      <c s="5" t="n" r="B30">
        <v>9420928</v>
      </c>
      <c s="5" t="n" r="C30">
        <v>7671806</v>
      </c>
    </row>
    <row spans="1:3" r="31">
      <c s="4" t="s" r="A31">
        <v>62</v>
      </c>
      <c s="5" t="n" r="B31">
        <v>250000</v>
      </c>
    </row>
    <row spans="1:3" r="32">
      <c s="4" t="s" r="A32">
        <v>63</v>
      </c>
      <c s="6" t="n" r="B32">
        <v>9670928</v>
      </c>
      <c s="6" t="n" r="C32">
        <v>7671806</v>
      </c>
    </row>
    <row spans="1:3" r="33">
      <c s="4" t="s" r="A33">
        <v>64</v>
      </c>
      <c s="4" t="s" r="B33">
        <v>65</v>
      </c>
      <c s="4" t="s" r="C33">
        <v>65</v>
      </c>
    </row>
    <row spans="1:3" r="34">
      <c s="3" t="s" r="A34">
        <v>66</v>
      </c>
    </row>
    <row spans="1:3" r="35">
      <c s="4" t="s" r="A35">
        <v>67</v>
      </c>
      <c s="4" t="s" r="B35">
        <v>65</v>
      </c>
      <c s="4" t="s" r="C35">
        <v>65</v>
      </c>
    </row>
    <row spans="1:3" r="36">
      <c s="4" t="s" r="A36">
        <v>68</v>
      </c>
      <c s="6" t="n" r="B36">
        <v>26783</v>
      </c>
      <c s="6" t="n" r="C36">
        <v>26546</v>
      </c>
    </row>
    <row spans="1:3" r="37">
      <c s="4" t="s" r="A37">
        <v>69</v>
      </c>
      <c s="5" t="n" r="B37">
        <v>2072422</v>
      </c>
      <c s="5" t="n" r="C37">
        <v>1696837</v>
      </c>
    </row>
    <row spans="1:3" r="38">
      <c s="4" t="s" r="A38">
        <v>70</v>
      </c>
      <c s="5" t="n" r="B38">
        <v>-7624887</v>
      </c>
      <c s="5" t="n" r="C38">
        <v>-5507812</v>
      </c>
    </row>
    <row spans="1:3" r="39">
      <c s="4" t="s" r="A39">
        <v>71</v>
      </c>
      <c s="5" t="n" r="B39">
        <v>-5525682</v>
      </c>
      <c s="5" t="n" r="C39">
        <v>-3784429</v>
      </c>
    </row>
    <row spans="1:3" r="40">
      <c s="4" t="s" r="A40">
        <v>72</v>
      </c>
      <c s="6" t="n" r="B40">
        <v>4145246</v>
      </c>
      <c s="6" t="n" r="C40">
        <v>3887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77</v>
      </c>
    </row>
    <row spans="1:2" r="4">
      <c s="4" t="s" r="A4">
        <v>253</v>
      </c>
      <c s="4" t="s"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5</v>
      </c>
      <c s="2" t="s" r="B1">
        <v>1</v>
      </c>
    </row>
    <row spans="1:2" r="2">
      <c s="2" t="s" r="B2">
        <v>2</v>
      </c>
    </row>
    <row spans="1:2" r="3">
      <c s="3" t="s" r="A3">
        <v>183</v>
      </c>
    </row>
    <row spans="1:2" r="4">
      <c s="4" t="s" r="A4">
        <v>256</v>
      </c>
      <c s="4" t="s"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8</v>
      </c>
      <c s="2" t="s" r="B1">
        <v>1</v>
      </c>
    </row>
    <row spans="1:2" r="2">
      <c s="2" t="s" r="B2">
        <v>2</v>
      </c>
    </row>
    <row spans="1:2" r="3">
      <c s="3" t="s" r="A3">
        <v>195</v>
      </c>
    </row>
    <row spans="1:2" r="4">
      <c s="4" t="s" r="A4">
        <v>259</v>
      </c>
      <c s="4" t="s"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61</v>
      </c>
      <c s="2" t="s" r="B1">
        <v>1</v>
      </c>
    </row>
    <row spans="1:2" r="2">
      <c s="2" t="s" r="B2">
        <v>2</v>
      </c>
    </row>
    <row spans="1:2" r="3">
      <c s="3" t="s" r="A3">
        <v>200</v>
      </c>
    </row>
    <row spans="1:2" r="4">
      <c s="4" t="s" r="A4">
        <v>262</v>
      </c>
      <c s="4" t="s" r="B4">
        <v>263</v>
      </c>
    </row>
    <row spans="1:2" r="5">
      <c s="4" t="s" r="A5">
        <v>264</v>
      </c>
      <c s="4" t="s" r="B5">
        <v>265</v>
      </c>
    </row>
    <row spans="1:2" r="6">
      <c s="4" t="s" r="A6">
        <v>266</v>
      </c>
      <c s="4" t="s" r="B6">
        <v>267</v>
      </c>
    </row>
    <row spans="1:2" r="7">
      <c s="4" t="s" r="A7">
        <v>268</v>
      </c>
      <c s="4" t="s" r="B7">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05</v>
      </c>
    </row>
    <row spans="1:2" r="4">
      <c s="4" t="s" r="A4">
        <v>271</v>
      </c>
      <c s="4" t="s" r="B4">
        <v>272</v>
      </c>
    </row>
    <row spans="1:2" r="5">
      <c s="4" t="s" r="A5">
        <v>273</v>
      </c>
      <c s="4" t="s" r="B5">
        <v>274</v>
      </c>
    </row>
    <row spans="1:2" r="6">
      <c s="4" t="s" r="A6">
        <v>275</v>
      </c>
      <c s="4" t="s" r="B6">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7</v>
      </c>
      <c s="2" t="s" r="B1">
        <v>2</v>
      </c>
      <c s="2" t="s" r="C1">
        <v>32</v>
      </c>
    </row>
    <row spans="1:3" r="2">
      <c s="3" t="s" r="A2">
        <v>177</v>
      </c>
    </row>
    <row spans="1:3" r="3">
      <c s="4" t="s" r="A3">
        <v>278</v>
      </c>
      <c s="6" t="n" r="B3">
        <v>3856387</v>
      </c>
      <c s="6" t="n" r="C3">
        <v>3762224</v>
      </c>
    </row>
    <row spans="1:3" r="4">
      <c s="4" t="s" r="A4">
        <v>279</v>
      </c>
      <c s="5" t="n" r="B4">
        <v>1244770</v>
      </c>
      <c s="5" t="n" r="C4">
        <v>1114670</v>
      </c>
    </row>
    <row spans="1:3" r="5">
      <c s="4" t="s" r="A5">
        <v>280</v>
      </c>
      <c s="5" t="n" r="B5">
        <v>800000</v>
      </c>
      <c s="5" t="n" r="C5">
        <v>30000</v>
      </c>
    </row>
    <row spans="1:3" r="6">
      <c s="4" t="s" r="A6">
        <v>87</v>
      </c>
      <c s="5" t="n" r="B6">
        <v>522517</v>
      </c>
      <c s="5" t="n" r="C6">
        <v>411500</v>
      </c>
    </row>
    <row spans="1:3" r="7">
      <c s="4" t="s" r="A7">
        <v>90</v>
      </c>
      <c s="5" t="n" r="B7">
        <v>4482</v>
      </c>
      <c s="5" t="n" r="C7">
        <v>138575</v>
      </c>
    </row>
    <row spans="1:3" r="8">
      <c s="4" t="s" r="A8">
        <v>281</v>
      </c>
      <c s="6" t="n" r="B8">
        <v>6428156</v>
      </c>
      <c s="6" t="n" r="C8">
        <v>54569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282</v>
      </c>
      <c s="2" t="s" r="B1">
        <v>1</v>
      </c>
    </row>
    <row spans="1:4" r="2">
      <c s="2" t="s" r="B2">
        <v>283</v>
      </c>
      <c s="2" t="s" r="C2">
        <v>284</v>
      </c>
      <c s="2" t="s" r="D2">
        <v>285</v>
      </c>
    </row>
    <row spans="1:4" r="3">
      <c s="3" t="s" r="A3">
        <v>177</v>
      </c>
    </row>
    <row spans="1:4" r="4">
      <c s="4" t="s" r="A4">
        <v>111</v>
      </c>
      <c s="6" t="n" r="B4">
        <v>-2117075</v>
      </c>
      <c s="6" t="n" r="C4">
        <v>-2428851</v>
      </c>
    </row>
    <row spans="1:4" r="5">
      <c s="4" t="s" r="A5">
        <v>286</v>
      </c>
      <c s="5" t="n" r="B5">
        <v>-936142</v>
      </c>
      <c s="5" t="n" r="C5">
        <v>-1065563</v>
      </c>
    </row>
    <row spans="1:4" r="6">
      <c s="4" t="s" r="A6">
        <v>34</v>
      </c>
      <c s="6" t="n" r="B6">
        <v>325337</v>
      </c>
      <c s="5" t="n" r="C6">
        <v>607288</v>
      </c>
      <c s="6" t="n" r="D6">
        <v>252845</v>
      </c>
    </row>
    <row spans="1:4" r="7">
      <c s="4" t="s" r="A7">
        <v>287</v>
      </c>
      <c s="4" t="s" r="B7">
        <v>288</v>
      </c>
    </row>
    <row spans="1:4" r="8">
      <c s="4" t="s" r="A8">
        <v>55</v>
      </c>
      <c s="6" t="n" r="B8">
        <v>575750</v>
      </c>
      <c s="5" t="n" r="C8">
        <v>530923</v>
      </c>
    </row>
    <row spans="1:4" r="9">
      <c s="4" t="s" r="A9">
        <v>289</v>
      </c>
      <c s="4" t="s" r="B9">
        <v>290</v>
      </c>
    </row>
    <row spans="1:4" r="10">
      <c s="4" t="s" r="A10">
        <v>291</v>
      </c>
      <c s="4" t="s" r="B10">
        <v>292</v>
      </c>
    </row>
    <row spans="1:4" r="11">
      <c s="4" t="s" r="A11">
        <v>293</v>
      </c>
      <c s="4" t="s" r="B11">
        <v>294</v>
      </c>
    </row>
    <row spans="1:4" r="12">
      <c s="4" t="s" r="A12">
        <v>295</v>
      </c>
      <c s="4" t="s" r="B12">
        <v>296</v>
      </c>
    </row>
    <row spans="1:4" r="13">
      <c s="4" t="s" r="A13">
        <v>297</v>
      </c>
      <c s="5" t="n" r="B13">
        <v>10</v>
      </c>
    </row>
    <row spans="1:4" r="14">
      <c s="4" t="s" r="A14">
        <v>298</v>
      </c>
      <c s="6" t="n" r="B14">
        <v>1000</v>
      </c>
    </row>
    <row spans="1:4" r="15">
      <c s="4" t="s" r="A15">
        <v>299</v>
      </c>
      <c s="5" t="n" r="B15">
        <v>10000</v>
      </c>
    </row>
    <row spans="1:4" r="16">
      <c s="4" t="s" r="A16">
        <v>300</v>
      </c>
      <c s="5" t="n" r="B16">
        <v>110000</v>
      </c>
    </row>
    <row spans="1:4" r="17">
      <c s="4" t="s" r="A17">
        <v>301</v>
      </c>
      <c s="5" t="n" r="B17">
        <v>50000</v>
      </c>
    </row>
    <row spans="1:4" r="18">
      <c s="4" t="s" r="A18">
        <v>302</v>
      </c>
      <c s="5" t="n" r="B18">
        <v>60000</v>
      </c>
    </row>
    <row spans="1:4" r="19">
      <c s="4" t="s" r="A19">
        <v>303</v>
      </c>
      <c s="5" t="n" r="B19">
        <v>110000</v>
      </c>
    </row>
    <row spans="1:4" r="20">
      <c s="4" t="s" r="A20">
        <v>36</v>
      </c>
      <c s="5" t="n" r="B20">
        <v>2067761</v>
      </c>
      <c s="5" t="n" r="C20">
        <v>2022317</v>
      </c>
    </row>
    <row spans="1:4" r="21">
      <c s="4" t="s" r="A21">
        <v>37</v>
      </c>
      <c s="5" t="n" r="B21">
        <v>884885</v>
      </c>
      <c s="5" t="n" r="C21">
        <v>738522</v>
      </c>
    </row>
    <row spans="1:4" r="22">
      <c s="4" t="s" r="A22">
        <v>54</v>
      </c>
      <c s="5" t="n" r="B22">
        <v>6428156</v>
      </c>
      <c s="5" t="n" r="C22">
        <v>5456969</v>
      </c>
    </row>
    <row spans="1:4" r="23">
      <c s="4" t="s" r="A23">
        <v>304</v>
      </c>
      <c s="5" t="n" r="B23">
        <v>874909</v>
      </c>
      <c s="5" t="n" r="C23">
        <v>307250</v>
      </c>
    </row>
    <row spans="1:4" r="24">
      <c s="4" t="s" r="A24">
        <v>305</v>
      </c>
      <c s="5" t="n" r="B24">
        <v>562895</v>
      </c>
    </row>
    <row spans="1:4" r="25">
      <c s="4" t="s" r="A25">
        <v>306</v>
      </c>
      <c s="5" t="n" r="B25">
        <v>201400</v>
      </c>
    </row>
    <row spans="1:4" r="26">
      <c s="4" t="s" r="A26">
        <v>307</v>
      </c>
      <c s="5" t="n" r="B26">
        <v>110614</v>
      </c>
    </row>
    <row spans="1:4" r="27">
      <c s="4" t="s" r="A27">
        <v>308</v>
      </c>
      <c s="5" t="n" r="B27">
        <v>106798</v>
      </c>
    </row>
    <row spans="1:4" r="28">
      <c s="4" t="s" r="A28">
        <v>309</v>
      </c>
      <c s="5" t="n" r="B28">
        <v>93000</v>
      </c>
      <c s="5" t="n" r="C28">
        <v>0</v>
      </c>
    </row>
    <row spans="1:4" r="29">
      <c s="4" t="s" r="A29">
        <v>310</v>
      </c>
      <c s="6" t="n" r="B29">
        <v>100692</v>
      </c>
      <c s="6" t="n" r="C29">
        <v>665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1"/>
    <col customWidth="1" max="3" min="3" width="14"/>
  </cols>
  <sheetData>
    <row spans="1:3" r="1">
      <c s="1" t="s" r="A1">
        <v>311</v>
      </c>
      <c s="2" t="s" r="B1">
        <v>1</v>
      </c>
    </row>
    <row spans="1:3" r="2">
      <c s="2" t="s" r="B2">
        <v>2</v>
      </c>
      <c s="2" t="s" r="C2">
        <v>32</v>
      </c>
    </row>
    <row spans="1:3" r="3">
      <c s="3" t="s" r="A3">
        <v>312</v>
      </c>
    </row>
    <row spans="1:3" r="4">
      <c s="4" t="s" r="A4">
        <v>313</v>
      </c>
      <c s="4" t="s" r="B4">
        <v>314</v>
      </c>
    </row>
    <row spans="1:3" r="5">
      <c s="4" t="s" r="A5">
        <v>315</v>
      </c>
      <c s="4" t="s" r="B5">
        <v>316</v>
      </c>
    </row>
    <row spans="1:3" r="6">
      <c s="4" t="s" r="A6">
        <v>317</v>
      </c>
      <c s="6" t="n" r="B6">
        <v>88517</v>
      </c>
      <c s="6" t="n" r="C6">
        <v>59236</v>
      </c>
    </row>
    <row spans="1:3" r="7">
      <c s="4" t="s" r="A7">
        <v>318</v>
      </c>
      <c s="6" t="n" r="B7">
        <v>835110</v>
      </c>
      <c s="6" t="n" r="C7">
        <v>610950</v>
      </c>
    </row>
    <row spans="1:3" r="8">
      <c s="4" t="s" r="A8">
        <v>319</v>
      </c>
    </row>
    <row spans="1:3" r="9">
      <c s="3" t="s" r="A9">
        <v>312</v>
      </c>
    </row>
    <row spans="1:3" r="10">
      <c s="4" t="s" r="A10">
        <v>320</v>
      </c>
      <c s="5" t="n" r="B10">
        <v>1134448</v>
      </c>
      <c s="5" t="n" r="C10">
        <v>500000</v>
      </c>
    </row>
    <row spans="1:3" r="11">
      <c s="4" t="s" r="A11">
        <v>46</v>
      </c>
    </row>
    <row spans="1:3" r="12">
      <c s="3" t="s" r="A12">
        <v>312</v>
      </c>
    </row>
    <row spans="1:3" r="13">
      <c s="4" t="s" r="A13">
        <v>313</v>
      </c>
      <c s="4" t="s" r="B13">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322</v>
      </c>
      <c s="2" t="s" r="B1">
        <v>323</v>
      </c>
    </row>
    <row spans="1:3" r="2">
      <c s="2" t="s" r="B2">
        <v>324</v>
      </c>
      <c s="2" t="s" r="C2">
        <v>325</v>
      </c>
    </row>
    <row spans="1:3" r="3">
      <c s="4" t="s" r="A3">
        <v>326</v>
      </c>
    </row>
    <row spans="1:3" r="4">
      <c s="3" t="s" r="A4">
        <v>327</v>
      </c>
    </row>
    <row spans="1:3" r="5">
      <c s="4" t="s" r="A5">
        <v>328</v>
      </c>
      <c s="6" t="n" r="B5">
        <v>191000</v>
      </c>
    </row>
    <row spans="1:3" r="6">
      <c s="4" t="s" r="A6">
        <v>329</v>
      </c>
      <c s="5" t="n" r="B6">
        <v>11671713</v>
      </c>
    </row>
    <row spans="1:3" r="7">
      <c s="4" t="s" r="A7">
        <v>330</v>
      </c>
    </row>
    <row spans="1:3" r="8">
      <c s="3" t="s" r="A8">
        <v>327</v>
      </c>
    </row>
    <row spans="1:3" r="9">
      <c s="4" t="s" r="A9">
        <v>331</v>
      </c>
      <c s="5" t="n" r="C9">
        <v>156482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32</v>
      </c>
      <c s="2" t="s" r="B1">
        <v>1</v>
      </c>
    </row>
    <row spans="1:3" r="2">
      <c s="2" t="s" r="B2">
        <v>2</v>
      </c>
      <c s="2" t="s" r="C2">
        <v>32</v>
      </c>
    </row>
    <row spans="1:3" r="3">
      <c s="3" t="s" r="A3">
        <v>333</v>
      </c>
    </row>
    <row spans="1:3" r="4">
      <c s="4" t="s" r="A4">
        <v>334</v>
      </c>
      <c s="5" t="n" r="B4">
        <v>180</v>
      </c>
      <c s="5" t="n" r="C4">
        <v>150</v>
      </c>
    </row>
    <row spans="1:3" r="5">
      <c s="4" t="s" r="A5">
        <v>335</v>
      </c>
      <c s="5" t="n" r="B5">
        <v>58</v>
      </c>
      <c s="5" t="n" r="C5">
        <v>52</v>
      </c>
    </row>
    <row spans="1:3" r="6">
      <c s="4" t="s" r="A6">
        <v>336</v>
      </c>
      <c s="5" t="n" r="B6">
        <v>-28</v>
      </c>
      <c s="5" t="n" r="C6">
        <v>-22</v>
      </c>
    </row>
    <row spans="1:3" r="7">
      <c s="4" t="s" r="A7">
        <v>334</v>
      </c>
      <c s="5" t="n" r="B7">
        <v>210</v>
      </c>
      <c s="5" t="n" r="C7">
        <v>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73</v>
      </c>
      <c s="2" t="s" r="B1">
        <v>2</v>
      </c>
      <c s="2" t="s" r="C1">
        <v>32</v>
      </c>
    </row>
    <row spans="1:3" r="2">
      <c s="3" t="s" r="A2">
        <v>74</v>
      </c>
    </row>
    <row spans="1:3" r="3">
      <c s="4" t="s" r="A3">
        <v>75</v>
      </c>
      <c s="6" t="n" r="B3">
        <v>453793</v>
      </c>
      <c s="6" t="n" r="C3">
        <v>0</v>
      </c>
    </row>
    <row spans="1:3" r="4">
      <c s="4" t="s" r="A4">
        <v>76</v>
      </c>
      <c s="7" t="n" r="B4">
        <v>0.001</v>
      </c>
      <c s="7" t="n" r="C4">
        <v>0.001</v>
      </c>
    </row>
    <row spans="1:3" r="5">
      <c s="4" t="s" r="A5">
        <v>77</v>
      </c>
      <c s="5" t="n" r="B5">
        <v>25000000</v>
      </c>
      <c s="5" t="n" r="C5">
        <v>25000000</v>
      </c>
    </row>
    <row spans="1:3" r="6">
      <c s="4" t="s" r="A6">
        <v>78</v>
      </c>
      <c s="4" t="s" r="B6">
        <v>65</v>
      </c>
      <c s="4" t="s" r="C6">
        <v>65</v>
      </c>
    </row>
    <row spans="1:3" r="7">
      <c s="4" t="s" r="A7">
        <v>79</v>
      </c>
      <c s="4" t="s" r="B7">
        <v>65</v>
      </c>
      <c s="4" t="s" r="C7">
        <v>65</v>
      </c>
    </row>
    <row spans="1:3" r="8">
      <c s="4" t="s" r="A8">
        <v>80</v>
      </c>
      <c s="7" t="n" r="B8">
        <v>0.001</v>
      </c>
      <c s="7" t="n" r="C8">
        <v>0.001</v>
      </c>
    </row>
    <row spans="1:3" r="9">
      <c s="4" t="s" r="A9">
        <v>81</v>
      </c>
      <c s="5" t="n" r="B9">
        <v>100000000</v>
      </c>
      <c s="5" t="n" r="C9">
        <v>100000000</v>
      </c>
    </row>
    <row spans="1:3" r="10">
      <c s="4" t="s" r="A10">
        <v>82</v>
      </c>
      <c s="5" t="n" r="B10">
        <v>26784767</v>
      </c>
      <c s="5" t="n" r="C10">
        <v>26546348</v>
      </c>
    </row>
    <row spans="1:3" r="11">
      <c s="4" t="s" r="A11">
        <v>83</v>
      </c>
      <c s="5" t="n" r="B11">
        <v>26784767</v>
      </c>
      <c s="5" t="n" r="C11">
        <v>26546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80"/>
    <col customWidth="1" max="3" min="3" width="28"/>
  </cols>
  <sheetData>
    <row spans="1:3" r="1">
      <c s="1" t="s" r="A1">
        <v>337</v>
      </c>
      <c s="2" t="s" r="B1">
        <v>1</v>
      </c>
    </row>
    <row spans="1:3" r="2">
      <c s="2" t="s" r="B2">
        <v>338</v>
      </c>
      <c s="2" t="s" r="C2">
        <v>339</v>
      </c>
    </row>
    <row spans="1:3" r="3">
      <c s="3" t="s" r="A3">
        <v>183</v>
      </c>
    </row>
    <row spans="1:3" r="4">
      <c s="4" t="s" r="A4">
        <v>340</v>
      </c>
      <c s="6" t="n" r="B4">
        <v>1000</v>
      </c>
    </row>
    <row spans="1:3" r="5">
      <c s="4" t="s" r="A5">
        <v>341</v>
      </c>
      <c s="5" t="n" r="B5">
        <v>10</v>
      </c>
    </row>
    <row spans="1:3" r="6">
      <c s="4" t="s" r="A6">
        <v>342</v>
      </c>
      <c s="4" t="s" r="B6">
        <v>343</v>
      </c>
    </row>
    <row spans="1:3" r="7">
      <c s="4" t="s" r="A7">
        <v>344</v>
      </c>
      <c s="6" t="n" r="B7">
        <v>1000</v>
      </c>
    </row>
    <row spans="1:3" r="8">
      <c s="4" t="s" r="A8">
        <v>345</v>
      </c>
      <c s="6" t="n" r="B8">
        <v>5000</v>
      </c>
    </row>
    <row spans="1:3" r="9">
      <c s="4" t="s" r="A9">
        <v>346</v>
      </c>
      <c s="4" t="s" r="B9">
        <v>347</v>
      </c>
    </row>
    <row spans="1:3" r="10">
      <c s="4" t="s" r="A10">
        <v>348</v>
      </c>
      <c s="4" t="s" r="B10">
        <v>349</v>
      </c>
    </row>
    <row spans="1:3" r="11">
      <c s="4" t="s" r="A11">
        <v>350</v>
      </c>
      <c s="6" t="n" r="B11">
        <v>75</v>
      </c>
    </row>
    <row spans="1:3" r="12">
      <c s="4" t="s" r="A12">
        <v>351</v>
      </c>
      <c s="6" t="n" r="B12">
        <v>117413</v>
      </c>
      <c s="6" t="n" r="C12">
        <v>88415</v>
      </c>
    </row>
    <row spans="1:3" r="13">
      <c s="4" t="s" r="A13">
        <v>352</v>
      </c>
      <c s="5" t="n" r="B13">
        <v>60</v>
      </c>
      <c s="5" t="n" r="C13">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s="1" t="s" r="A1">
        <v>353</v>
      </c>
      <c s="2" t="s" r="B1">
        <v>354</v>
      </c>
      <c s="2" t="s" r="C1">
        <v>355</v>
      </c>
      <c s="2" t="s" r="D1">
        <v>324</v>
      </c>
      <c s="2" t="s" r="E1">
        <v>2</v>
      </c>
      <c s="2" t="s" r="F1">
        <v>32</v>
      </c>
      <c s="2" t="s" r="G1">
        <v>356</v>
      </c>
    </row>
    <row spans="1:7" r="2">
      <c s="3" t="s" r="A2">
        <v>357</v>
      </c>
    </row>
    <row spans="1:7" r="3">
      <c s="4" t="s" r="A3">
        <v>358</v>
      </c>
      <c s="6" t="n" r="E3">
        <v>1196500</v>
      </c>
      <c s="6" t="n" r="F3">
        <v>692000</v>
      </c>
    </row>
    <row spans="1:7" r="4">
      <c s="4" t="s" r="A4">
        <v>359</v>
      </c>
      <c s="5" t="n" r="E4">
        <v>5000</v>
      </c>
      <c s="6" t="n" r="F4">
        <v>42000</v>
      </c>
    </row>
    <row spans="1:7" r="5">
      <c s="4" t="s" r="A5">
        <v>360</v>
      </c>
      <c s="6" t="n" r="E5">
        <v>95000</v>
      </c>
      <c s="6" t="n" r="G5">
        <v>173864</v>
      </c>
    </row>
    <row spans="1:7" r="6">
      <c s="4" t="s" r="A6">
        <v>326</v>
      </c>
    </row>
    <row spans="1:7" r="7">
      <c s="3" t="s" r="A7">
        <v>357</v>
      </c>
    </row>
    <row spans="1:7" r="8">
      <c s="4" t="s" r="A8">
        <v>328</v>
      </c>
      <c s="6" t="n" r="D8">
        <v>191000</v>
      </c>
    </row>
    <row spans="1:7" r="9">
      <c s="4" t="s" r="A9">
        <v>329</v>
      </c>
      <c s="5" t="n" r="D9">
        <v>11671713</v>
      </c>
    </row>
    <row spans="1:7" r="10">
      <c s="4" t="s" r="A10">
        <v>361</v>
      </c>
    </row>
    <row spans="1:7" r="11">
      <c s="3" t="s" r="A11">
        <v>357</v>
      </c>
    </row>
    <row spans="1:7" r="12">
      <c s="4" t="s" r="A12">
        <v>362</v>
      </c>
      <c s="6" t="n" r="B12">
        <v>200000</v>
      </c>
    </row>
    <row spans="1:7" r="13">
      <c s="4" t="s" r="A13">
        <v>358</v>
      </c>
      <c s="6" t="n" r="B13">
        <v>100000</v>
      </c>
    </row>
    <row spans="1:7" r="14">
      <c s="4" t="s" r="A14">
        <v>363</v>
      </c>
      <c s="4" t="s" r="B14">
        <v>364</v>
      </c>
    </row>
    <row spans="1:7" r="15">
      <c s="4" t="s" r="A15">
        <v>365</v>
      </c>
    </row>
    <row spans="1:7" r="16">
      <c s="3" t="s" r="A16">
        <v>357</v>
      </c>
    </row>
    <row spans="1:7" r="17">
      <c s="4" t="s" r="A17">
        <v>358</v>
      </c>
      <c s="6" t="n" r="C17">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31"/>
    <col customWidth="1" max="3" min="3" width="24"/>
    <col customWidth="1" max="4" min="4" width="24"/>
  </cols>
  <sheetData>
    <row spans="1:4" r="1">
      <c s="1" t="s" r="A1">
        <v>366</v>
      </c>
      <c s="2" t="s" r="B1">
        <v>367</v>
      </c>
      <c s="2" t="s" r="C1">
        <v>368</v>
      </c>
      <c s="2" t="s" r="D1">
        <v>369</v>
      </c>
    </row>
    <row spans="1:4" r="2">
      <c s="3" t="s" r="A2">
        <v>192</v>
      </c>
    </row>
    <row spans="1:4" r="3">
      <c s="4" t="s" r="A3">
        <v>370</v>
      </c>
      <c s="5" t="n" r="C3">
        <v>3</v>
      </c>
      <c s="5" t="n" r="D3">
        <v>15</v>
      </c>
    </row>
    <row spans="1:4" r="4">
      <c s="4" t="s" r="A4">
        <v>371</v>
      </c>
      <c s="5" t="n" r="B4">
        <v>9</v>
      </c>
    </row>
    <row spans="1:4" r="5">
      <c s="4" t="s" r="A5">
        <v>372</v>
      </c>
      <c s="5" t="n" r="B5">
        <v>6</v>
      </c>
    </row>
    <row spans="1:4" r="6">
      <c s="4" t="s" r="A6">
        <v>373</v>
      </c>
      <c s="6" t="n" r="B6">
        <v>37500</v>
      </c>
    </row>
    <row spans="1:4" r="7">
      <c s="4" t="s" r="A7">
        <v>374</v>
      </c>
      <c s="5" t="n" r="B7">
        <v>18200</v>
      </c>
    </row>
    <row spans="1:4" r="8">
      <c s="4" t="s" r="A8">
        <v>375</v>
      </c>
      <c s="6" t="n" r="B8">
        <v>934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76</v>
      </c>
      <c s="2" t="s" r="B1">
        <v>2</v>
      </c>
      <c s="2" t="s" r="C1">
        <v>32</v>
      </c>
    </row>
    <row spans="1:3" r="2">
      <c s="3" t="s" r="A2">
        <v>377</v>
      </c>
    </row>
    <row spans="1:3" r="3">
      <c s="4" t="s" r="A3">
        <v>90</v>
      </c>
      <c s="6" t="n" r="B3">
        <v>6666</v>
      </c>
      <c s="6" t="n" r="C3">
        <v>6666</v>
      </c>
    </row>
    <row spans="1:3" r="4">
      <c s="4" t="s" r="A4">
        <v>194</v>
      </c>
      <c s="5" t="n" r="B4">
        <v>903873</v>
      </c>
      <c s="5" t="n" r="C4">
        <v>507666</v>
      </c>
    </row>
    <row spans="1:3" r="5">
      <c s="4" t="s" r="A5">
        <v>378</v>
      </c>
      <c s="5" t="n" r="B5">
        <v>-653873</v>
      </c>
      <c s="6" t="n" r="C5">
        <v>-507666</v>
      </c>
    </row>
    <row spans="1:3" r="6">
      <c s="4" t="s" r="A6">
        <v>379</v>
      </c>
      <c s="5" t="n" r="B6">
        <v>250000</v>
      </c>
      <c s="4" t="s" r="C6">
        <v>65</v>
      </c>
    </row>
    <row spans="1:3" r="7">
      <c s="4" t="s" r="A7">
        <v>380</v>
      </c>
    </row>
    <row spans="1:3" r="8">
      <c s="3" t="s" r="A8">
        <v>377</v>
      </c>
    </row>
    <row spans="1:3" r="9">
      <c s="4" t="s" r="A9">
        <v>194</v>
      </c>
      <c s="5" t="n" r="B9">
        <v>501000</v>
      </c>
      <c s="6" t="n" r="C9">
        <v>501000</v>
      </c>
    </row>
    <row spans="1:3" r="10">
      <c s="4" t="s" r="A10">
        <v>381</v>
      </c>
    </row>
    <row spans="1:3" r="11">
      <c s="3" t="s" r="A11">
        <v>377</v>
      </c>
    </row>
    <row spans="1:3" r="12">
      <c s="4" t="s" r="A12">
        <v>194</v>
      </c>
      <c s="5" t="n" r="B12">
        <v>146207</v>
      </c>
      <c s="4" t="s" r="C12">
        <v>65</v>
      </c>
    </row>
    <row spans="1:3" r="13">
      <c s="4" t="s" r="A13">
        <v>382</v>
      </c>
    </row>
    <row spans="1:3" r="14">
      <c s="3" t="s" r="A14">
        <v>377</v>
      </c>
    </row>
    <row spans="1:3" r="15">
      <c s="4" t="s" r="A15">
        <v>194</v>
      </c>
      <c s="6" t="n" r="B15">
        <v>250000</v>
      </c>
      <c s="4" t="s" r="C15">
        <v>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43"/>
    <col customWidth="1" max="3" min="3" width="14"/>
    <col customWidth="1" max="4" min="4" width="14"/>
  </cols>
  <sheetData>
    <row spans="1:4" r="1">
      <c s="1" t="s" r="A1">
        <v>383</v>
      </c>
      <c s="2" t="s" r="B1">
        <v>1</v>
      </c>
    </row>
    <row spans="1:4" r="2">
      <c s="2" t="s" r="B2">
        <v>2</v>
      </c>
      <c s="2" t="s" r="C2">
        <v>384</v>
      </c>
      <c s="2" t="s" r="D2">
        <v>32</v>
      </c>
    </row>
    <row spans="1:4" r="3">
      <c s="4" t="s" r="A3">
        <v>380</v>
      </c>
    </row>
    <row spans="1:4" r="4">
      <c s="3" t="s" r="A4">
        <v>377</v>
      </c>
    </row>
    <row spans="1:4" r="5">
      <c s="4" t="s" r="A5">
        <v>363</v>
      </c>
      <c s="4" t="s" r="B5">
        <v>385</v>
      </c>
      <c s="4" t="s" r="D5">
        <v>385</v>
      </c>
    </row>
    <row spans="1:4" r="6">
      <c s="4" t="s" r="A6">
        <v>381</v>
      </c>
    </row>
    <row spans="1:4" r="7">
      <c s="3" t="s" r="A7">
        <v>377</v>
      </c>
    </row>
    <row spans="1:4" r="8">
      <c s="4" t="s" r="A8">
        <v>363</v>
      </c>
      <c s="4" t="s" r="C8">
        <v>386</v>
      </c>
    </row>
    <row spans="1:4" r="9">
      <c s="4" t="s" r="A9">
        <v>381</v>
      </c>
      <c s="6" t="n" r="C9">
        <v>600000</v>
      </c>
    </row>
    <row spans="1:4" r="10">
      <c s="4" t="s" r="A10">
        <v>387</v>
      </c>
      <c s="6" t="n" r="B10">
        <v>453793</v>
      </c>
    </row>
    <row spans="1:4" r="11">
      <c s="4" t="s" r="A11">
        <v>382</v>
      </c>
    </row>
    <row spans="1:4" r="12">
      <c s="3" t="s" r="A12">
        <v>377</v>
      </c>
    </row>
    <row spans="1:4" r="13">
      <c s="4" t="s" r="A13">
        <v>363</v>
      </c>
      <c s="4" t="s" r="B13">
        <v>386</v>
      </c>
    </row>
    <row spans="1:4" r="14">
      <c s="4" t="s" r="A14">
        <v>388</v>
      </c>
      <c s="4" t="s" r="B14">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90</v>
      </c>
      <c s="2" t="s" r="B1">
        <v>2</v>
      </c>
      <c s="2" t="s" r="C1">
        <v>32</v>
      </c>
    </row>
    <row spans="1:3" r="2">
      <c s="3" t="s" r="A2">
        <v>195</v>
      </c>
    </row>
    <row spans="1:3" r="3">
      <c s="4" t="s" r="A3">
        <v>391</v>
      </c>
      <c s="6" t="n" r="B3">
        <v>653873</v>
      </c>
    </row>
    <row spans="1:3" r="4">
      <c s="4" t="s" r="A4">
        <v>392</v>
      </c>
      <c s="5" t="n" r="B4">
        <v>250000</v>
      </c>
    </row>
    <row spans="1:3" r="5">
      <c s="4" t="s" r="A5">
        <v>393</v>
      </c>
      <c s="6" t="n" r="B5">
        <v>903873</v>
      </c>
      <c s="6" t="n" r="C5">
        <v>5076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spans="1:5" r="1">
      <c s="1" t="s" r="A1">
        <v>394</v>
      </c>
      <c s="2" t="s" r="B1">
        <v>323</v>
      </c>
      <c s="2" t="s" r="C1">
        <v>395</v>
      </c>
      <c s="2" t="s" r="D1">
        <v>1</v>
      </c>
    </row>
    <row spans="1:5" r="2">
      <c s="2" t="s" r="B2">
        <v>325</v>
      </c>
      <c s="2" t="s" r="C2">
        <v>396</v>
      </c>
      <c s="2" t="s" r="D2">
        <v>32</v>
      </c>
      <c s="2" t="s" r="E2">
        <v>2</v>
      </c>
    </row>
    <row spans="1:5" r="3">
      <c s="3" t="s" r="A3">
        <v>397</v>
      </c>
    </row>
    <row spans="1:5" r="4">
      <c s="4" t="s" r="A4">
        <v>398</v>
      </c>
      <c s="6" t="n" r="D4">
        <v>402083</v>
      </c>
    </row>
    <row spans="1:5" r="5">
      <c s="4" t="s" r="A5">
        <v>399</v>
      </c>
      <c s="5" t="n" r="D5">
        <v>507666</v>
      </c>
      <c s="6" t="n" r="E5">
        <v>653873</v>
      </c>
    </row>
    <row spans="1:5" r="6">
      <c s="4" t="s" r="A6">
        <v>400</v>
      </c>
    </row>
    <row spans="1:5" r="7">
      <c s="3" t="s" r="A7">
        <v>397</v>
      </c>
    </row>
    <row spans="1:5" r="8">
      <c s="4" t="s" r="A8">
        <v>358</v>
      </c>
      <c s="6" t="n" r="C8">
        <v>249999</v>
      </c>
    </row>
    <row spans="1:5" r="9">
      <c s="4" t="s" r="A9">
        <v>401</v>
      </c>
      <c s="4" t="s" r="C9">
        <v>385</v>
      </c>
    </row>
    <row spans="1:5" r="10">
      <c s="4" t="s" r="A10">
        <v>402</v>
      </c>
      <c s="4" t="s" r="C10">
        <v>403</v>
      </c>
    </row>
    <row spans="1:5" r="11">
      <c s="4" t="s" r="A11">
        <v>398</v>
      </c>
      <c s="6" t="n" r="B11">
        <v>210000</v>
      </c>
    </row>
    <row spans="1:5" r="12">
      <c s="4" t="s" r="A12">
        <v>404</v>
      </c>
      <c s="5" t="n" r="B12">
        <v>552418</v>
      </c>
    </row>
    <row spans="1:5" r="13">
      <c s="4" t="s" r="A13">
        <v>405</v>
      </c>
      <c s="6" t="n" r="C13">
        <v>33333</v>
      </c>
    </row>
    <row spans="1:5" r="14">
      <c s="4" t="s" r="A14">
        <v>399</v>
      </c>
      <c s="6" t="n" r="C14">
        <v>9666</v>
      </c>
      <c s="6" t="n" r="D14">
        <v>6666</v>
      </c>
      <c s="6" t="n" r="E14">
        <v>6666</v>
      </c>
    </row>
    <row spans="1:5" r="15">
      <c s="4" t="s" r="A15">
        <v>406</v>
      </c>
      <c s="6" t="n" r="B15">
        <v>72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35"/>
  </cols>
  <sheetData>
    <row spans="1:2" r="1">
      <c s="1" t="s" r="A1">
        <v>407</v>
      </c>
      <c s="2" t="s" r="B1">
        <v>1</v>
      </c>
    </row>
    <row spans="1:2" r="2">
      <c s="2" t="s" r="B2">
        <v>408</v>
      </c>
    </row>
    <row spans="1:2" r="3">
      <c s="3" t="s" r="A3">
        <v>409</v>
      </c>
    </row>
    <row spans="1:2" r="4">
      <c s="4" t="s" r="A4">
        <v>410</v>
      </c>
      <c s="4" t="s" r="B4">
        <v>411</v>
      </c>
    </row>
    <row spans="1:2" r="5">
      <c s="4" t="s" r="A5">
        <v>412</v>
      </c>
      <c s="4" t="s" r="B5">
        <v>413</v>
      </c>
    </row>
    <row spans="1:2" r="6">
      <c s="4" t="s" r="A6">
        <v>414</v>
      </c>
      <c s="4" t="s" r="B6">
        <v>415</v>
      </c>
    </row>
    <row spans="1:2" r="7">
      <c s="4" t="s" r="A7">
        <v>416</v>
      </c>
      <c s="4" t="s" r="B7">
        <v>417</v>
      </c>
    </row>
    <row spans="1:2" r="8">
      <c s="4" t="s" r="A8">
        <v>418</v>
      </c>
      <c s="4" t="s" r="B8">
        <v>419</v>
      </c>
    </row>
    <row spans="1:2" r="9">
      <c s="4" t="s" r="A9">
        <v>420</v>
      </c>
      <c s="7" t="n" r="B9">
        <v>0.447</v>
      </c>
    </row>
    <row spans="1:2" r="10">
      <c s="4" t="s" r="A10">
        <v>421</v>
      </c>
      <c s="4" t="s" r="B10">
        <v>422</v>
      </c>
    </row>
    <row spans="1:2" r="11">
      <c s="4" t="s" r="A11">
        <v>423</v>
      </c>
      <c s="4" t="s" r="B11">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50"/>
    <col customWidth="1" max="3" min="3" width="24"/>
  </cols>
  <sheetData>
    <row spans="1:3" r="1">
      <c s="1" t="s" r="A1">
        <v>425</v>
      </c>
      <c s="2" t="s" r="B1">
        <v>323</v>
      </c>
    </row>
    <row spans="1:3" r="2">
      <c s="2" t="s" r="B2">
        <v>426</v>
      </c>
      <c s="2" t="s" r="C2">
        <v>427</v>
      </c>
    </row>
    <row spans="1:3" r="3">
      <c s="3" t="s" r="A3">
        <v>377</v>
      </c>
    </row>
    <row spans="1:3" r="4">
      <c s="4" t="s" r="A4">
        <v>428</v>
      </c>
      <c s="6" t="n" r="B4">
        <v>191000</v>
      </c>
    </row>
    <row spans="1:3" r="5">
      <c s="4" t="s" r="A5">
        <v>429</v>
      </c>
      <c s="5" t="n" r="B5">
        <v>3</v>
      </c>
    </row>
    <row spans="1:3" r="6">
      <c s="4" t="s" r="A6">
        <v>363</v>
      </c>
      <c s="4" t="s" r="C6">
        <v>430</v>
      </c>
    </row>
    <row spans="1:3" r="7">
      <c s="4" t="s" r="A7">
        <v>431</v>
      </c>
      <c s="4" t="s" r="B7">
        <v>432</v>
      </c>
    </row>
    <row spans="1:3" r="8">
      <c s="4" t="s" r="A8">
        <v>433</v>
      </c>
      <c s="8" t="n" r="C8">
        <v>1.25</v>
      </c>
    </row>
    <row spans="1:3" r="9">
      <c s="4" t="s" r="A9">
        <v>434</v>
      </c>
      <c s="8" t="n" r="B9">
        <v>1.5</v>
      </c>
    </row>
    <row spans="1:3" r="10">
      <c s="4" t="s" r="A10">
        <v>435</v>
      </c>
      <c s="5" t="n" r="B10">
        <v>7</v>
      </c>
    </row>
    <row spans="1:3" r="11">
      <c s="4" t="s" r="A11">
        <v>436</v>
      </c>
      <c s="4" t="s" r="B11">
        <v>437</v>
      </c>
    </row>
    <row spans="1:3" r="12">
      <c s="4" t="s" r="A12">
        <v>438</v>
      </c>
      <c s="5" t="n" r="B12">
        <v>1536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9"/>
  </cols>
  <sheetData>
    <row spans="1:2" r="1">
      <c s="1" t="s" r="A1">
        <v>439</v>
      </c>
      <c s="2" t="s" r="B1">
        <v>323</v>
      </c>
    </row>
    <row spans="1:2" r="2">
      <c s="2" t="s" r="B2">
        <v>440</v>
      </c>
    </row>
    <row spans="1:2" r="3">
      <c s="3" t="s" r="A3">
        <v>377</v>
      </c>
    </row>
    <row spans="1:2" r="4">
      <c s="4" t="s" r="A4">
        <v>441</v>
      </c>
      <c s="5" t="n" r="B4">
        <v>3</v>
      </c>
    </row>
    <row spans="1:2" r="5">
      <c s="4" t="s" r="A5">
        <v>442</v>
      </c>
      <c s="6" t="n" r="B5">
        <v>501000</v>
      </c>
    </row>
    <row spans="1:2" r="6">
      <c s="4" t="s" r="A6">
        <v>443</v>
      </c>
      <c s="4" t="s" r="B6">
        <v>444</v>
      </c>
    </row>
    <row spans="1:2" r="7">
      <c s="4" t="s" r="A7">
        <v>445</v>
      </c>
      <c s="4" t="s" r="B7">
        <v>385</v>
      </c>
    </row>
    <row spans="1:2" r="8">
      <c s="4" t="s" r="A8">
        <v>446</v>
      </c>
      <c s="6" t="n" r="B8">
        <v>1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4</v>
      </c>
      <c s="2" t="s" r="B1">
        <v>1</v>
      </c>
    </row>
    <row spans="1:3" r="2">
      <c s="2" t="s" r="B2">
        <v>2</v>
      </c>
      <c s="2" t="s" r="C2">
        <v>32</v>
      </c>
    </row>
    <row spans="1:3" r="3">
      <c s="3" t="s" r="A3">
        <v>85</v>
      </c>
    </row>
    <row spans="1:3" r="4">
      <c s="4" t="s" r="A4">
        <v>86</v>
      </c>
      <c s="6" t="n" r="B4">
        <v>5214992</v>
      </c>
      <c s="6" t="n" r="C4">
        <v>4592970</v>
      </c>
    </row>
    <row spans="1:3" r="5">
      <c s="4" t="s" r="A5">
        <v>87</v>
      </c>
      <c s="5" t="n" r="B5">
        <v>467983</v>
      </c>
      <c s="5" t="n" r="C5">
        <v>277000</v>
      </c>
    </row>
    <row spans="1:3" r="6">
      <c s="4" t="s" r="A6">
        <v>88</v>
      </c>
      <c s="5" t="n" r="B6">
        <v>227117</v>
      </c>
      <c s="5" t="n" r="C6">
        <v>207731</v>
      </c>
    </row>
    <row spans="1:3" r="7">
      <c s="4" t="s" r="A7">
        <v>89</v>
      </c>
      <c s="5" t="n" r="B7">
        <v>117413</v>
      </c>
      <c s="5" t="n" r="C7">
        <v>88415</v>
      </c>
    </row>
    <row spans="1:3" r="8">
      <c s="4" t="s" r="A8">
        <v>90</v>
      </c>
      <c s="5" t="n" r="B8">
        <v>246217</v>
      </c>
      <c s="5" t="n" r="C8">
        <v>91911</v>
      </c>
    </row>
    <row spans="1:3" r="9">
      <c s="4" t="s" r="A9">
        <v>91</v>
      </c>
      <c s="5" t="n" r="B9">
        <v>6273722</v>
      </c>
      <c s="5" t="n" r="C9">
        <v>5258027</v>
      </c>
    </row>
    <row spans="1:3" r="10">
      <c s="4" t="s" r="A10">
        <v>92</v>
      </c>
      <c s="5" t="n" r="B10">
        <v>2940528</v>
      </c>
      <c s="5" t="n" r="C10">
        <v>2539297</v>
      </c>
    </row>
    <row spans="1:3" r="11">
      <c s="4" t="s" r="A11">
        <v>93</v>
      </c>
      <c s="5" t="n" r="B11">
        <v>3333194</v>
      </c>
      <c s="5" t="n" r="C11">
        <v>2718730</v>
      </c>
    </row>
    <row spans="1:3" r="12">
      <c s="3" t="s" r="A12">
        <v>94</v>
      </c>
    </row>
    <row spans="1:3" r="13">
      <c s="4" t="s" r="A13">
        <v>95</v>
      </c>
      <c s="5" t="n" r="B13">
        <v>2863363</v>
      </c>
      <c s="5" t="n" r="C13">
        <v>2623840</v>
      </c>
    </row>
    <row spans="1:3" r="14">
      <c s="4" t="s" r="A14">
        <v>96</v>
      </c>
      <c s="5" t="n" r="B14">
        <v>835110</v>
      </c>
      <c s="5" t="n" r="C14">
        <v>610950</v>
      </c>
    </row>
    <row spans="1:3" r="15">
      <c s="4" t="s" r="A15">
        <v>97</v>
      </c>
      <c s="5" t="n" r="B15">
        <v>395092</v>
      </c>
      <c s="5" t="n" r="C15">
        <v>752687</v>
      </c>
    </row>
    <row spans="1:3" r="16">
      <c s="4" t="s" r="A16">
        <v>98</v>
      </c>
      <c s="5" t="n" r="B16">
        <v>139054</v>
      </c>
      <c s="5" t="n" r="C16">
        <v>112716</v>
      </c>
    </row>
    <row spans="1:3" r="17">
      <c s="4" t="s" r="A17">
        <v>99</v>
      </c>
      <c s="5" t="n" r="B17">
        <v>136905</v>
      </c>
      <c s="5" t="n" r="C17">
        <v>137242</v>
      </c>
    </row>
    <row spans="1:3" r="18">
      <c s="4" t="s" r="A18">
        <v>100</v>
      </c>
      <c s="5" t="n" r="B18">
        <v>88517</v>
      </c>
      <c s="5" t="n" r="C18">
        <v>59236</v>
      </c>
    </row>
    <row spans="1:3" r="19">
      <c s="4" t="s" r="A19">
        <v>101</v>
      </c>
      <c s="5" t="n" r="B19">
        <v>297115</v>
      </c>
      <c s="5" t="n" r="C19">
        <v>270766</v>
      </c>
    </row>
    <row spans="1:3" r="20">
      <c s="4" t="s" r="A20">
        <v>90</v>
      </c>
      <c s="5" t="n" r="B20">
        <v>545645</v>
      </c>
      <c s="5" t="n" r="C20">
        <v>527626</v>
      </c>
    </row>
    <row spans="1:3" r="21">
      <c s="4" t="s" r="A21">
        <v>102</v>
      </c>
      <c s="5" t="n" r="B21">
        <v>5300801</v>
      </c>
      <c s="5" t="n" r="C21">
        <v>5095063</v>
      </c>
    </row>
    <row spans="1:3" r="22">
      <c s="4" t="s" r="A22">
        <v>103</v>
      </c>
      <c s="5" t="n" r="B22">
        <v>-1967607</v>
      </c>
      <c s="5" t="n" r="C22">
        <v>-2376333</v>
      </c>
    </row>
    <row spans="1:3" r="23">
      <c s="3" t="s" r="A23">
        <v>104</v>
      </c>
    </row>
    <row spans="1:3" r="24">
      <c s="4" t="s" r="A24">
        <v>105</v>
      </c>
      <c s="5" t="n" r="B24">
        <v>-95014</v>
      </c>
      <c s="5" t="n" r="C24">
        <v>-22426</v>
      </c>
    </row>
    <row spans="1:3" r="25">
      <c s="4" t="s" r="A25">
        <v>106</v>
      </c>
      <c s="5" t="n" r="B25">
        <v>-105057</v>
      </c>
      <c s="5" t="n" r="C25">
        <v>-27692</v>
      </c>
    </row>
    <row spans="1:3" r="26">
      <c s="4" t="s" r="A26">
        <v>107</v>
      </c>
      <c s="5" t="n" r="B26">
        <v>53803</v>
      </c>
    </row>
    <row spans="1:3" r="27">
      <c s="4" t="s" r="A27">
        <v>108</v>
      </c>
      <c s="5" t="n" r="B27">
        <v>-146268</v>
      </c>
      <c s="5" t="n" r="C27">
        <v>-50118</v>
      </c>
    </row>
    <row spans="1:3" r="28">
      <c s="4" t="s" r="A28">
        <v>109</v>
      </c>
      <c s="5" t="n" r="B28">
        <v>-2113875</v>
      </c>
      <c s="5" t="n" r="C28">
        <v>-2426451</v>
      </c>
    </row>
    <row spans="1:3" r="29">
      <c s="4" t="s" r="A29">
        <v>110</v>
      </c>
      <c s="5" t="n" r="B29">
        <v>3200</v>
      </c>
      <c s="5" t="n" r="C29">
        <v>2400</v>
      </c>
    </row>
    <row spans="1:3" r="30">
      <c s="4" t="s" r="A30">
        <v>111</v>
      </c>
      <c s="6" t="n" r="B30">
        <v>-2117075</v>
      </c>
      <c s="6" t="n" r="C30">
        <v>-2428851</v>
      </c>
    </row>
    <row spans="1:3" r="31">
      <c s="4" t="s" r="A31">
        <v>112</v>
      </c>
      <c s="8" t="n" r="B31">
        <v>-0.08</v>
      </c>
      <c s="8" t="n" r="C31">
        <v>-0.1</v>
      </c>
    </row>
    <row spans="1:3" r="32">
      <c s="4" t="s" r="A32">
        <v>113</v>
      </c>
      <c s="5" t="n" r="B32">
        <v>26665768</v>
      </c>
      <c s="5" t="n" r="C32">
        <v>23447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s="1" t="s" r="A1">
        <v>447</v>
      </c>
      <c s="2" t="s" r="B1">
        <v>323</v>
      </c>
      <c s="2" t="s" r="C1">
        <v>395</v>
      </c>
    </row>
    <row spans="1:4" r="2">
      <c s="2" t="s" r="B2">
        <v>448</v>
      </c>
      <c s="2" t="s" r="C2">
        <v>449</v>
      </c>
      <c s="2" t="s" r="D2">
        <v>450</v>
      </c>
    </row>
    <row spans="1:4" r="3">
      <c s="3" t="s" r="A3">
        <v>377</v>
      </c>
    </row>
    <row spans="1:4" r="4">
      <c s="4" t="s" r="A4">
        <v>451</v>
      </c>
      <c s="6" t="n" r="B4">
        <v>1500000</v>
      </c>
    </row>
    <row spans="1:4" r="5">
      <c s="4" t="s" r="A5">
        <v>452</v>
      </c>
      <c s="5" t="n" r="B5">
        <v>150000</v>
      </c>
    </row>
    <row spans="1:4" r="6">
      <c s="4" t="s" r="A6">
        <v>453</v>
      </c>
      <c s="5" t="n" r="B6">
        <v>150000</v>
      </c>
    </row>
    <row spans="1:4" r="7">
      <c s="4" t="s" r="A7">
        <v>454</v>
      </c>
      <c s="6" t="n" r="C7">
        <v>100000</v>
      </c>
    </row>
    <row spans="1:4" r="8">
      <c s="4" t="s" r="A8">
        <v>455</v>
      </c>
      <c s="6" t="n" r="D8">
        <v>250000</v>
      </c>
    </row>
    <row spans="1:4" r="9">
      <c s="4" t="s" r="A9">
        <v>456</v>
      </c>
      <c s="6" t="n" r="B9">
        <v>150000</v>
      </c>
    </row>
    <row spans="1:4" r="10">
      <c s="4" t="s" r="A10">
        <v>457</v>
      </c>
      <c s="5" t="n" r="B10">
        <v>20</v>
      </c>
    </row>
    <row spans="1:4" r="11">
      <c s="4" t="s" r="A11">
        <v>458</v>
      </c>
      <c s="4" t="s" r="B11">
        <v>459</v>
      </c>
    </row>
    <row spans="1:4" r="12">
      <c s="4" t="s" r="A12">
        <v>460</v>
      </c>
      <c s="4" t="s" r="B12">
        <v>461</v>
      </c>
    </row>
    <row spans="1:4" r="13">
      <c s="4" t="s" r="A13">
        <v>363</v>
      </c>
      <c s="4" t="s" r="B13">
        <v>386</v>
      </c>
    </row>
    <row spans="1:4" r="14">
      <c s="4" t="s" r="A14">
        <v>462</v>
      </c>
      <c s="4" t="s" r="B14">
        <v>385</v>
      </c>
    </row>
    <row spans="1:4" r="15">
      <c s="4" t="s" r="A15">
        <v>463</v>
      </c>
      <c s="4" t="s" r="B15">
        <v>411</v>
      </c>
    </row>
    <row spans="1:4" r="16">
      <c s="4" t="s" r="A16">
        <v>464</v>
      </c>
      <c s="8" t="n" r="B16">
        <v>1.28</v>
      </c>
    </row>
    <row spans="1:4" r="17">
      <c s="4" t="s" r="A17">
        <v>465</v>
      </c>
      <c s="5" t="n" r="B17">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s>
  <sheetData>
    <row spans="1:6" r="1">
      <c s="1" t="s" r="A1">
        <v>466</v>
      </c>
      <c s="2" t="s" r="B1">
        <v>354</v>
      </c>
      <c s="2" t="s" r="C1">
        <v>355</v>
      </c>
      <c s="2" t="s" r="D1">
        <v>2</v>
      </c>
      <c s="2" t="s" r="E1">
        <v>32</v>
      </c>
      <c s="2" t="s" r="F1">
        <v>356</v>
      </c>
    </row>
    <row spans="1:6" r="2">
      <c s="3" t="s" r="A2">
        <v>397</v>
      </c>
    </row>
    <row spans="1:6" r="3">
      <c s="4" t="s" r="A3">
        <v>165</v>
      </c>
      <c s="6" t="n" r="D3">
        <v>1196500</v>
      </c>
      <c s="6" t="n" r="E3">
        <v>692000</v>
      </c>
    </row>
    <row spans="1:6" r="4">
      <c s="4" t="s" r="A4">
        <v>59</v>
      </c>
      <c s="6" t="n" r="D4">
        <v>95000</v>
      </c>
      <c s="6" t="n" r="F4">
        <v>173864</v>
      </c>
    </row>
    <row spans="1:6" r="5">
      <c s="4" t="s" r="A5">
        <v>361</v>
      </c>
    </row>
    <row spans="1:6" r="6">
      <c s="3" t="s" r="A6">
        <v>397</v>
      </c>
    </row>
    <row spans="1:6" r="7">
      <c s="4" t="s" r="A7">
        <v>362</v>
      </c>
      <c s="6" t="n" r="B7">
        <v>200000</v>
      </c>
    </row>
    <row spans="1:6" r="8">
      <c s="4" t="s" r="A8">
        <v>165</v>
      </c>
      <c s="6" t="n" r="B8">
        <v>100000</v>
      </c>
    </row>
    <row spans="1:6" r="9">
      <c s="4" t="s" r="A9">
        <v>363</v>
      </c>
      <c s="4" t="s" r="B9">
        <v>364</v>
      </c>
    </row>
    <row spans="1:6" r="10">
      <c s="4" t="s" r="A10">
        <v>443</v>
      </c>
      <c s="4" t="s" r="B10">
        <v>467</v>
      </c>
    </row>
    <row spans="1:6" r="11">
      <c s="4" t="s" r="A11">
        <v>365</v>
      </c>
    </row>
    <row spans="1:6" r="12">
      <c s="3" t="s" r="A12">
        <v>397</v>
      </c>
    </row>
    <row spans="1:6" r="13">
      <c s="4" t="s" r="A13">
        <v>165</v>
      </c>
      <c s="6" t="n" r="C13">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3"/>
    <col customWidth="1" max="2" min="2" width="14"/>
    <col customWidth="1" max="3" min="3" width="35"/>
    <col customWidth="1" max="4" min="4" width="14"/>
    <col customWidth="1" max="5" min="5" width="35"/>
    <col customWidth="1" max="6" min="6" width="14"/>
  </cols>
  <sheetData>
    <row spans="1:6" r="1">
      <c s="1" t="s" r="A1">
        <v>468</v>
      </c>
      <c s="2" t="s" r="B1">
        <v>384</v>
      </c>
      <c s="2" t="s" r="C1">
        <v>469</v>
      </c>
      <c s="2" t="s" r="D1">
        <v>470</v>
      </c>
      <c s="2" t="s" r="E1">
        <v>2</v>
      </c>
      <c s="2" t="s" r="F1">
        <v>32</v>
      </c>
    </row>
    <row spans="1:6" r="2">
      <c s="3" t="s" r="A2">
        <v>377</v>
      </c>
    </row>
    <row spans="1:6" r="3">
      <c s="4" t="s" r="A3">
        <v>75</v>
      </c>
      <c s="6" t="n" r="E3">
        <v>453793</v>
      </c>
      <c s="6" t="n" r="F3">
        <v>0</v>
      </c>
    </row>
    <row spans="1:6" r="4">
      <c s="4" t="s" r="A4">
        <v>412</v>
      </c>
      <c s="4" t="s" r="E4">
        <v>413</v>
      </c>
    </row>
    <row spans="1:6" r="5">
      <c s="4" t="s" r="A5">
        <v>414</v>
      </c>
      <c s="4" t="s" r="E5">
        <v>415</v>
      </c>
    </row>
    <row spans="1:6" r="6">
      <c s="4" t="s" r="A6">
        <v>416</v>
      </c>
      <c s="4" t="s" r="E6">
        <v>417</v>
      </c>
    </row>
    <row spans="1:6" r="7">
      <c s="4" t="s" r="A7">
        <v>418</v>
      </c>
      <c s="4" t="s" r="E7">
        <v>419</v>
      </c>
    </row>
    <row spans="1:6" r="8">
      <c s="4" t="s" r="A8">
        <v>420</v>
      </c>
      <c s="7" t="n" r="E8">
        <v>0.447</v>
      </c>
    </row>
    <row spans="1:6" r="9">
      <c s="4" t="s" r="A9">
        <v>421</v>
      </c>
      <c s="4" t="s" r="E9">
        <v>422</v>
      </c>
    </row>
    <row spans="1:6" r="10">
      <c s="4" t="s" r="A10">
        <v>423</v>
      </c>
      <c s="4" t="s" r="E10">
        <v>424</v>
      </c>
    </row>
    <row spans="1:6" r="11">
      <c s="4" t="s" r="A11">
        <v>381</v>
      </c>
    </row>
    <row spans="1:6" r="12">
      <c s="3" t="s" r="A12">
        <v>377</v>
      </c>
    </row>
    <row spans="1:6" r="13">
      <c s="4" t="s" r="A13">
        <v>363</v>
      </c>
      <c s="4" t="s" r="B13">
        <v>386</v>
      </c>
    </row>
    <row spans="1:6" r="14">
      <c s="4" t="s" r="A14">
        <v>471</v>
      </c>
      <c s="6" t="n" r="E14">
        <v>78707</v>
      </c>
    </row>
    <row spans="1:6" r="15">
      <c s="4" t="s" r="A15">
        <v>75</v>
      </c>
      <c s="6" t="n" r="E15">
        <v>480100</v>
      </c>
    </row>
    <row spans="1:6" r="16">
      <c s="4" t="s" r="A16">
        <v>412</v>
      </c>
      <c s="4" t="s" r="E16">
        <v>413</v>
      </c>
    </row>
    <row spans="1:6" r="17">
      <c s="4" t="s" r="A17">
        <v>414</v>
      </c>
      <c s="4" t="s" r="E17">
        <v>472</v>
      </c>
    </row>
    <row spans="1:6" r="18">
      <c s="4" t="s" r="A18">
        <v>416</v>
      </c>
      <c s="4" t="s" r="E18">
        <v>473</v>
      </c>
    </row>
    <row spans="1:6" r="19">
      <c s="4" t="s" r="A19">
        <v>418</v>
      </c>
      <c s="4" t="s" r="E19">
        <v>419</v>
      </c>
    </row>
    <row spans="1:6" r="20">
      <c s="4" t="s" r="A20">
        <v>420</v>
      </c>
      <c s="8" t="n" r="E20">
        <v>0.45</v>
      </c>
    </row>
    <row spans="1:6" r="21">
      <c s="4" t="s" r="A21">
        <v>421</v>
      </c>
      <c s="4" t="s" r="E21">
        <v>474</v>
      </c>
    </row>
    <row spans="1:6" r="22">
      <c s="4" t="s" r="A22">
        <v>423</v>
      </c>
      <c s="4" t="s" r="E22">
        <v>475</v>
      </c>
    </row>
    <row spans="1:6" r="23">
      <c s="4" t="s" r="A23">
        <v>476</v>
      </c>
      <c s="6" t="n" r="E23">
        <v>26307</v>
      </c>
    </row>
    <row spans="1:6" r="24">
      <c s="4" t="s" r="A24">
        <v>58</v>
      </c>
      <c s="5" t="n" r="E24">
        <v>302215</v>
      </c>
    </row>
    <row spans="1:6" r="25">
      <c s="4" t="s" r="A25">
        <v>477</v>
      </c>
      <c s="6" t="n" r="B25">
        <v>600000</v>
      </c>
    </row>
    <row spans="1:6" r="26">
      <c s="4" t="s" r="A26">
        <v>478</v>
      </c>
    </row>
    <row spans="1:6" r="27">
      <c s="3" t="s" r="A27">
        <v>377</v>
      </c>
    </row>
    <row spans="1:6" r="28">
      <c s="4" t="s" r="A28">
        <v>479</v>
      </c>
      <c s="5" t="n" r="B28">
        <v>2000000</v>
      </c>
    </row>
    <row spans="1:6" r="29">
      <c s="4" t="s" r="A29">
        <v>480</v>
      </c>
      <c s="8" t="n" r="B29">
        <v>0.75</v>
      </c>
    </row>
    <row spans="1:6" r="30">
      <c s="4" t="s" r="A30">
        <v>423</v>
      </c>
      <c s="4" t="s" r="B30">
        <v>475</v>
      </c>
    </row>
    <row spans="1:6" r="31">
      <c s="4" t="s" r="A31">
        <v>481</v>
      </c>
    </row>
    <row spans="1:6" r="32">
      <c s="3" t="s" r="A32">
        <v>377</v>
      </c>
    </row>
    <row spans="1:6" r="33">
      <c s="4" t="s" r="A33">
        <v>482</v>
      </c>
      <c s="5" t="n" r="D33">
        <v>101849</v>
      </c>
    </row>
    <row spans="1:6" r="34">
      <c s="4" t="s" r="A34">
        <v>479</v>
      </c>
      <c s="5" t="n" r="D34">
        <v>300000</v>
      </c>
    </row>
    <row spans="1:6" r="35">
      <c s="4" t="s" r="A35">
        <v>483</v>
      </c>
    </row>
    <row spans="1:6" r="36">
      <c s="3" t="s" r="A36">
        <v>377</v>
      </c>
    </row>
    <row spans="1:6" r="37">
      <c s="4" t="s" r="A37">
        <v>362</v>
      </c>
      <c s="6" t="n" r="C37">
        <v>375000</v>
      </c>
    </row>
    <row spans="1:6" r="38">
      <c s="4" t="s" r="A38">
        <v>484</v>
      </c>
      <c s="6" t="n" r="C38">
        <v>346500</v>
      </c>
    </row>
    <row spans="1:6" r="39">
      <c s="4" t="s" r="A39">
        <v>363</v>
      </c>
      <c s="4" t="s" r="C39">
        <v>385</v>
      </c>
    </row>
    <row spans="1:6" r="40">
      <c s="4" t="s" r="A40">
        <v>476</v>
      </c>
      <c s="5" t="n" r="E40">
        <v>78750</v>
      </c>
    </row>
    <row spans="1:6" r="41">
      <c s="4" t="s" r="A41">
        <v>485</v>
      </c>
      <c s="5" t="n" r="E41">
        <v>45375</v>
      </c>
    </row>
    <row spans="1:6" r="42">
      <c s="4" t="s" r="A42">
        <v>58</v>
      </c>
      <c s="6" t="n" r="E42">
        <v>95625</v>
      </c>
    </row>
    <row spans="1:6" r="43">
      <c s="4" t="s" r="A43">
        <v>486</v>
      </c>
    </row>
    <row spans="1:6" r="44">
      <c s="3" t="s" r="A44">
        <v>377</v>
      </c>
    </row>
    <row spans="1:6" r="45">
      <c s="4" t="s" r="A45">
        <v>479</v>
      </c>
      <c s="5" t="n" r="C45">
        <v>150000</v>
      </c>
    </row>
    <row spans="1:6" r="46">
      <c s="4" t="s" r="A46">
        <v>480</v>
      </c>
      <c s="8" t="n" r="C46">
        <v>0.6</v>
      </c>
    </row>
    <row spans="1:6" r="47">
      <c s="4" t="s" r="A47">
        <v>487</v>
      </c>
      <c s="5" t="n" r="C47">
        <v>150000</v>
      </c>
    </row>
    <row spans="1:6" r="48">
      <c s="4" t="s" r="A48">
        <v>488</v>
      </c>
      <c s="8" t="n" r="C48">
        <v>0.3</v>
      </c>
    </row>
    <row spans="1:6" r="49">
      <c s="4" t="s" r="A49">
        <v>489</v>
      </c>
      <c s="5" t="n" r="C49">
        <v>300000</v>
      </c>
    </row>
    <row spans="1:6" r="50">
      <c s="4" t="s" r="A50">
        <v>490</v>
      </c>
      <c s="6" t="n" r="C50">
        <v>95625</v>
      </c>
    </row>
    <row spans="1:6" r="51">
      <c s="4" t="s" r="A51">
        <v>75</v>
      </c>
      <c s="6" t="n" r="C51">
        <v>28500</v>
      </c>
    </row>
    <row spans="1:6" r="52">
      <c s="4" t="s" r="A52">
        <v>412</v>
      </c>
      <c s="4" t="s" r="C52">
        <v>413</v>
      </c>
    </row>
    <row spans="1:6" r="53">
      <c s="4" t="s" r="A53">
        <v>414</v>
      </c>
      <c s="4" t="s" r="C53">
        <v>415</v>
      </c>
    </row>
    <row spans="1:6" r="54">
      <c s="4" t="s" r="A54">
        <v>416</v>
      </c>
      <c s="4" t="s" r="C54">
        <v>491</v>
      </c>
    </row>
    <row spans="1:6" r="55">
      <c s="4" t="s" r="A55">
        <v>418</v>
      </c>
      <c s="4" t="s" r="C55">
        <v>419</v>
      </c>
    </row>
    <row spans="1:6" r="56">
      <c s="4" t="s" r="A56">
        <v>420</v>
      </c>
      <c s="8" t="n" r="C56">
        <v>0.52</v>
      </c>
    </row>
    <row spans="1:6" r="57">
      <c s="4" t="s" r="A57">
        <v>421</v>
      </c>
      <c s="4" t="s" r="C57">
        <v>492</v>
      </c>
    </row>
    <row spans="1:6" r="58">
      <c s="4" t="s" r="A58">
        <v>423</v>
      </c>
      <c s="4" t="s" r="C58">
        <v>4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s="1" t="s" r="A1">
        <v>494</v>
      </c>
      <c s="2" t="s" r="B1">
        <v>1</v>
      </c>
    </row>
    <row spans="1:3" r="2">
      <c s="2" t="s" r="B2">
        <v>2</v>
      </c>
      <c s="2" t="s" r="C2">
        <v>32</v>
      </c>
    </row>
    <row spans="1:3" r="3">
      <c s="3" t="s" r="A3">
        <v>377</v>
      </c>
    </row>
    <row spans="1:3" r="4">
      <c s="4" t="s" r="A4">
        <v>495</v>
      </c>
      <c s="6" t="n" r="B4">
        <v>453793</v>
      </c>
      <c s="6" t="n" r="C4">
        <v>0</v>
      </c>
    </row>
    <row spans="1:3" r="5">
      <c s="4" t="s" r="A5">
        <v>496</v>
      </c>
      <c s="5" t="n" r="B5">
        <v>105057</v>
      </c>
      <c s="6" t="n" r="C5">
        <v>27692</v>
      </c>
    </row>
    <row spans="1:3" r="6">
      <c s="4" t="s" r="A6">
        <v>497</v>
      </c>
      <c s="6" t="n" r="B6">
        <v>397840</v>
      </c>
    </row>
    <row spans="1:3" r="7">
      <c s="4" t="s" r="A7">
        <v>412</v>
      </c>
      <c s="4" t="s" r="B7">
        <v>413</v>
      </c>
    </row>
    <row spans="1:3" r="8">
      <c s="4" t="s" r="A8">
        <v>414</v>
      </c>
      <c s="4" t="s" r="B8">
        <v>415</v>
      </c>
    </row>
    <row spans="1:3" r="9">
      <c s="4" t="s" r="A9">
        <v>416</v>
      </c>
      <c s="4" t="s" r="B9">
        <v>417</v>
      </c>
    </row>
    <row spans="1:3" r="10">
      <c s="4" t="s" r="A10">
        <v>418</v>
      </c>
      <c s="4" t="s" r="B10">
        <v>419</v>
      </c>
    </row>
    <row spans="1:3" r="11">
      <c s="4" t="s" r="A11">
        <v>420</v>
      </c>
      <c s="7" t="n" r="B11">
        <v>0.447</v>
      </c>
    </row>
    <row spans="1:3" r="12">
      <c s="4" t="s" r="A12">
        <v>421</v>
      </c>
      <c s="4" t="s" r="B12">
        <v>422</v>
      </c>
    </row>
    <row spans="1:3" r="13">
      <c s="4" t="s" r="A13">
        <v>423</v>
      </c>
      <c s="4" t="s" r="B13">
        <v>424</v>
      </c>
    </row>
    <row spans="1:3" r="14">
      <c s="4" t="s" r="A14">
        <v>381</v>
      </c>
    </row>
    <row spans="1:3" r="15">
      <c s="3" t="s" r="A15">
        <v>377</v>
      </c>
    </row>
    <row spans="1:3" r="16">
      <c s="4" t="s" r="A16">
        <v>498</v>
      </c>
      <c s="4" t="s" r="B16">
        <v>499</v>
      </c>
    </row>
    <row spans="1:3" r="17">
      <c s="4" t="s" r="A17">
        <v>458</v>
      </c>
      <c s="4" t="s" r="B17">
        <v>461</v>
      </c>
    </row>
    <row spans="1:3" r="18">
      <c s="4" t="s" r="A18">
        <v>460</v>
      </c>
      <c s="4" t="s" r="B18">
        <v>500</v>
      </c>
    </row>
    <row spans="1:3" r="19">
      <c s="4" t="s" r="A19">
        <v>501</v>
      </c>
      <c s="4" t="s" r="B19">
        <v>502</v>
      </c>
    </row>
    <row spans="1:3" r="20">
      <c s="4" t="s" r="A20">
        <v>433</v>
      </c>
      <c s="8" t="n" r="B20">
        <v>0.3</v>
      </c>
    </row>
    <row spans="1:3" r="21">
      <c s="4" t="s" r="A21">
        <v>503</v>
      </c>
      <c s="4" t="s" r="B21">
        <v>504</v>
      </c>
    </row>
    <row spans="1:3" r="22">
      <c s="4" t="s" r="A22">
        <v>471</v>
      </c>
      <c s="6" t="n" r="B22">
        <v>78707</v>
      </c>
    </row>
    <row spans="1:3" r="23">
      <c s="4" t="s" r="A23">
        <v>495</v>
      </c>
      <c s="5" t="n" r="B23">
        <v>480100</v>
      </c>
    </row>
    <row spans="1:3" r="24">
      <c s="4" t="s" r="A24">
        <v>476</v>
      </c>
      <c s="5" t="n" r="B24">
        <v>26307</v>
      </c>
    </row>
    <row spans="1:3" r="25">
      <c s="4" t="s" r="A25">
        <v>497</v>
      </c>
      <c s="5" t="n" r="B25">
        <v>401393</v>
      </c>
    </row>
    <row spans="1:3" r="26">
      <c s="4" t="s" r="A26">
        <v>505</v>
      </c>
      <c s="5" t="n" r="B26">
        <v>302215</v>
      </c>
    </row>
    <row spans="1:3" r="27">
      <c s="4" t="s" r="A27">
        <v>506</v>
      </c>
      <c s="6" t="n" r="B27">
        <v>99178</v>
      </c>
    </row>
    <row spans="1:3" r="28">
      <c s="4" t="s" r="A28">
        <v>412</v>
      </c>
      <c s="4" t="s" r="B28">
        <v>413</v>
      </c>
    </row>
    <row spans="1:3" r="29">
      <c s="4" t="s" r="A29">
        <v>414</v>
      </c>
      <c s="4" t="s" r="B29">
        <v>472</v>
      </c>
    </row>
    <row spans="1:3" r="30">
      <c s="4" t="s" r="A30">
        <v>416</v>
      </c>
      <c s="4" t="s" r="B30">
        <v>473</v>
      </c>
    </row>
    <row spans="1:3" r="31">
      <c s="4" t="s" r="A31">
        <v>418</v>
      </c>
      <c s="4" t="s" r="B31">
        <v>419</v>
      </c>
    </row>
    <row spans="1:3" r="32">
      <c s="4" t="s" r="A32">
        <v>420</v>
      </c>
      <c s="8" t="n" r="B32">
        <v>0.45</v>
      </c>
    </row>
    <row spans="1:3" r="33">
      <c s="4" t="s" r="A33">
        <v>421</v>
      </c>
      <c s="4" t="s" r="B33">
        <v>474</v>
      </c>
    </row>
    <row spans="1:3" r="34">
      <c s="4" t="s" r="A34">
        <v>423</v>
      </c>
      <c s="4" t="s" r="B34">
        <v>4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5"/>
    <col customWidth="1" max="3" min="3" width="27"/>
  </cols>
  <sheetData>
    <row spans="1:3" r="1">
      <c s="1" t="s" r="A1">
        <v>507</v>
      </c>
      <c s="2" t="s" r="B1">
        <v>323</v>
      </c>
      <c s="2" t="s" r="C1">
        <v>1</v>
      </c>
    </row>
    <row spans="1:3" r="2">
      <c s="2" t="s" r="B2">
        <v>508</v>
      </c>
      <c s="2" t="s" r="C2">
        <v>509</v>
      </c>
    </row>
    <row spans="1:3" r="3">
      <c s="3" t="s" r="A3">
        <v>510</v>
      </c>
    </row>
    <row spans="1:3" r="4">
      <c s="4" t="s" r="A4">
        <v>511</v>
      </c>
      <c s="6" t="n" r="C4">
        <v>996034</v>
      </c>
    </row>
    <row spans="1:3" r="5">
      <c s="4" t="s" r="A5">
        <v>398</v>
      </c>
      <c s="5" t="n" r="C5">
        <v>402083</v>
      </c>
    </row>
    <row spans="1:3" r="6">
      <c s="4" t="s" r="A6">
        <v>132</v>
      </c>
      <c s="6" t="n" r="C6">
        <v>192083</v>
      </c>
    </row>
    <row spans="1:3" r="7">
      <c s="4" t="s" r="A7">
        <v>512</v>
      </c>
      <c s="5" t="n" r="C7">
        <v>153659</v>
      </c>
    </row>
    <row spans="1:3" r="8">
      <c s="4" t="s" r="A8">
        <v>400</v>
      </c>
    </row>
    <row spans="1:3" r="9">
      <c s="3" t="s" r="A9">
        <v>510</v>
      </c>
    </row>
    <row spans="1:3" r="10">
      <c s="4" t="s" r="A10">
        <v>398</v>
      </c>
      <c s="6" t="n" r="B10">
        <v>210000</v>
      </c>
    </row>
    <row spans="1:3" r="11">
      <c s="4" t="s" r="A11">
        <v>438</v>
      </c>
      <c s="5" t="n" r="B11">
        <v>552418</v>
      </c>
    </row>
    <row spans="1:3" r="12">
      <c s="4" t="s" r="A12">
        <v>406</v>
      </c>
      <c s="6" t="n" r="B12">
        <v>72339</v>
      </c>
    </row>
    <row spans="1:3" r="13">
      <c s="4" t="s" r="A13">
        <v>513</v>
      </c>
    </row>
    <row spans="1:3" r="14">
      <c s="3" t="s" r="A14">
        <v>510</v>
      </c>
    </row>
    <row spans="1:3" r="15">
      <c s="4" t="s" r="A15">
        <v>511</v>
      </c>
      <c s="6" t="n" r="B15">
        <v>2235951</v>
      </c>
    </row>
    <row spans="1:3" r="16">
      <c s="4" t="s" r="A16">
        <v>514</v>
      </c>
      <c s="5" t="n" r="B16">
        <v>996034</v>
      </c>
    </row>
    <row spans="1:3" r="17">
      <c s="4" t="s" r="A17">
        <v>515</v>
      </c>
      <c s="6" t="n" r="B17">
        <v>3966</v>
      </c>
    </row>
    <row spans="1:3" r="18">
      <c s="4" t="s" r="A18">
        <v>516</v>
      </c>
      <c s="5" t="n" r="B18">
        <v>18</v>
      </c>
    </row>
    <row spans="1:3" r="19">
      <c s="4" t="s" r="A19">
        <v>517</v>
      </c>
      <c s="5" t="n" r="B19">
        <v>15648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8</v>
      </c>
      <c s="2" t="s" r="B1">
        <v>469</v>
      </c>
      <c s="2" t="s" r="C1">
        <v>2</v>
      </c>
      <c s="2" t="s" r="D1">
        <v>32</v>
      </c>
    </row>
    <row spans="1:4" r="2">
      <c s="3" t="s" r="A2">
        <v>510</v>
      </c>
    </row>
    <row spans="1:4" r="3">
      <c s="4" t="s" r="A3">
        <v>519</v>
      </c>
      <c s="6" t="n" r="C3">
        <v>297115</v>
      </c>
      <c s="6" t="n" r="D3">
        <v>270766</v>
      </c>
    </row>
    <row spans="1:4" r="4">
      <c s="4" t="s" r="A4">
        <v>520</v>
      </c>
      <c s="5" t="n" r="C4">
        <v>735000</v>
      </c>
      <c s="5" t="n" r="D4">
        <v>1985000</v>
      </c>
    </row>
    <row spans="1:4" r="5">
      <c s="4" t="s" r="A5">
        <v>521</v>
      </c>
      <c s="6" t="n" r="C5">
        <v>194928</v>
      </c>
      <c s="6" t="n" r="D5">
        <v>270766</v>
      </c>
    </row>
    <row spans="1:4" r="6">
      <c s="4" t="s" r="A6">
        <v>522</v>
      </c>
      <c s="5" t="n" r="C6">
        <v>55552</v>
      </c>
      <c s="5" t="n" r="D6">
        <v>1285000</v>
      </c>
    </row>
    <row spans="1:4" r="7">
      <c s="4" t="s" r="A7">
        <v>523</v>
      </c>
      <c s="4" t="s" r="C7">
        <v>524</v>
      </c>
    </row>
    <row spans="1:4" r="8">
      <c s="4" t="s" r="A8">
        <v>136</v>
      </c>
      <c s="6" t="n" r="C8">
        <v>102187</v>
      </c>
      <c s="6" t="n" r="D8">
        <v>54500</v>
      </c>
    </row>
    <row spans="1:4" r="9">
      <c s="4" t="s" r="A9">
        <v>381</v>
      </c>
    </row>
    <row spans="1:4" r="10">
      <c s="3" t="s" r="A10">
        <v>510</v>
      </c>
    </row>
    <row spans="1:4" r="11">
      <c s="4" t="s" r="A11">
        <v>471</v>
      </c>
      <c s="6" t="n" r="C11">
        <v>78707</v>
      </c>
    </row>
    <row spans="1:4" r="12">
      <c s="4" t="s" r="A12">
        <v>486</v>
      </c>
    </row>
    <row spans="1:4" r="13">
      <c s="3" t="s" r="A13">
        <v>510</v>
      </c>
    </row>
    <row spans="1:4" r="14">
      <c s="4" t="s" r="A14">
        <v>490</v>
      </c>
      <c s="6" t="n" r="B14">
        <v>95625</v>
      </c>
    </row>
    <row spans="1:4" r="15">
      <c s="4" t="s" r="A15">
        <v>525</v>
      </c>
    </row>
    <row spans="1:4" r="16">
      <c s="3" t="s" r="A16">
        <v>510</v>
      </c>
    </row>
    <row spans="1:4" r="17">
      <c s="4" t="s" r="A17">
        <v>520</v>
      </c>
      <c s="5" t="n" r="C17">
        <v>735000</v>
      </c>
      <c s="5" t="n" r="D17">
        <v>1985000</v>
      </c>
    </row>
    <row spans="1:4" r="18">
      <c s="4" t="s" r="A18">
        <v>115</v>
      </c>
    </row>
    <row spans="1:4" r="19">
      <c s="3" t="s" r="A19">
        <v>510</v>
      </c>
    </row>
    <row spans="1:4" r="20">
      <c s="4" t="s" r="A20">
        <v>522</v>
      </c>
      <c s="5" t="n" r="C20">
        <v>50922</v>
      </c>
      <c s="5" t="n" r="D20">
        <v>1234823</v>
      </c>
    </row>
    <row spans="1:4" r="21">
      <c s="4" t="s" r="A21">
        <v>136</v>
      </c>
      <c s="6" t="n" r="C21">
        <v>186</v>
      </c>
      <c s="6" t="n" r="D21">
        <v>10</v>
      </c>
    </row>
    <row spans="1:4" r="22">
      <c s="4" t="s" r="A22">
        <v>137</v>
      </c>
      <c s="5" t="n" r="C22">
        <v>187497</v>
      </c>
      <c s="5" t="n" r="D22">
        <v>10000</v>
      </c>
    </row>
    <row spans="1:4" r="23">
      <c s="4" t="s" r="A23">
        <v>526</v>
      </c>
    </row>
    <row spans="1:4" r="24">
      <c s="3" t="s" r="A24">
        <v>510</v>
      </c>
    </row>
    <row spans="1:4" r="25">
      <c s="4" t="s" r="A25">
        <v>527</v>
      </c>
      <c s="5" t="n" r="D25">
        <v>10000</v>
      </c>
    </row>
    <row spans="1:4" r="26">
      <c s="4" t="s" r="A26">
        <v>519</v>
      </c>
      <c s="6" t="n" r="D26">
        <v>54500</v>
      </c>
    </row>
    <row spans="1:4" r="27">
      <c s="4" t="s" r="A27">
        <v>528</v>
      </c>
    </row>
    <row spans="1:4" r="28">
      <c s="3" t="s" r="A28">
        <v>510</v>
      </c>
    </row>
    <row spans="1:4" r="29">
      <c s="4" t="s" r="A29">
        <v>136</v>
      </c>
      <c s="6" t="n" r="C29">
        <v>102187</v>
      </c>
    </row>
    <row spans="1:4" r="30">
      <c s="4" t="s" r="A30">
        <v>137</v>
      </c>
      <c s="5" t="n" r="C30">
        <v>187497</v>
      </c>
    </row>
    <row spans="1:4" r="31">
      <c s="4" t="s" r="A31">
        <v>116</v>
      </c>
    </row>
    <row spans="1:4" r="32">
      <c s="3" t="s" r="A32">
        <v>510</v>
      </c>
    </row>
    <row spans="1:4" r="33">
      <c s="4" t="s" r="A33">
        <v>521</v>
      </c>
      <c s="6" t="n" r="C33">
        <v>194928</v>
      </c>
      <c s="5" t="n" r="D33">
        <v>270766</v>
      </c>
    </row>
    <row spans="1:4" r="34">
      <c s="4" t="s" r="A34">
        <v>136</v>
      </c>
      <c s="6" t="n" r="C34">
        <v>102001</v>
      </c>
      <c s="6" t="n" r="D34">
        <v>54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t="s" r="A1">
        <v>529</v>
      </c>
      <c s="2" t="s" r="B1">
        <v>1</v>
      </c>
    </row>
    <row spans="1:2" r="2">
      <c s="2" t="s" r="B2">
        <v>2</v>
      </c>
    </row>
    <row spans="1:2" r="3">
      <c s="3" t="s" r="A3">
        <v>200</v>
      </c>
    </row>
    <row spans="1:2" r="4">
      <c s="4" t="s" r="A4">
        <v>530</v>
      </c>
      <c s="4" t="s" r="B4">
        <v>415</v>
      </c>
    </row>
    <row spans="1:2" r="5">
      <c s="4" t="s" r="A5">
        <v>531</v>
      </c>
      <c s="4" t="s" r="B5">
        <v>419</v>
      </c>
    </row>
    <row spans="1:2" r="6">
      <c s="4" t="s" r="A6">
        <v>416</v>
      </c>
      <c s="4" t="s" r="B6">
        <v>491</v>
      </c>
    </row>
    <row spans="1:2" r="7">
      <c s="4" t="s" r="A7">
        <v>532</v>
      </c>
      <c s="4" t="s" r="B7">
        <v>5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t="s" r="A1">
        <v>534</v>
      </c>
      <c s="2" t="s" r="B1">
        <v>1</v>
      </c>
    </row>
    <row spans="1:3" r="2">
      <c s="2" t="s" r="B2">
        <v>2</v>
      </c>
      <c s="2" t="s" r="C2">
        <v>32</v>
      </c>
    </row>
    <row spans="1:3" r="3">
      <c s="3" t="s" r="A3">
        <v>535</v>
      </c>
    </row>
    <row spans="1:3" r="4">
      <c s="4" t="s" r="A4">
        <v>536</v>
      </c>
      <c s="5" t="n" r="B4">
        <v>500000</v>
      </c>
    </row>
    <row spans="1:3" r="5">
      <c s="4" t="s" r="A5">
        <v>537</v>
      </c>
      <c s="5" t="n" r="B5">
        <v>735000</v>
      </c>
      <c s="5" t="n" r="C5">
        <v>1985000</v>
      </c>
    </row>
    <row spans="1:3" r="6">
      <c s="4" t="s" r="A6">
        <v>538</v>
      </c>
      <c s="5" t="n" r="B6">
        <v>-55552</v>
      </c>
      <c s="5" t="n" r="C6">
        <v>-1285000</v>
      </c>
    </row>
    <row spans="1:3" r="7">
      <c s="4" t="s" r="A7">
        <v>539</v>
      </c>
      <c s="5" t="n" r="B7">
        <v>-45000</v>
      </c>
      <c s="5" t="n" r="C7">
        <v>-200000</v>
      </c>
    </row>
    <row spans="1:3" r="8">
      <c s="4" t="s" r="A8">
        <v>540</v>
      </c>
      <c s="5" t="n" r="B8">
        <v>1134448</v>
      </c>
      <c s="5" t="n" r="C8">
        <v>500000</v>
      </c>
    </row>
    <row spans="1:3" r="9">
      <c s="4" t="s" r="A9">
        <v>541</v>
      </c>
      <c s="5" t="n" r="B9">
        <v>291666</v>
      </c>
    </row>
    <row spans="1:3" r="10">
      <c s="4" t="s" r="A10">
        <v>542</v>
      </c>
      <c s="5" t="n" r="B10">
        <v>842782</v>
      </c>
      <c s="5" t="n" r="C10">
        <v>375000</v>
      </c>
    </row>
    <row spans="1:3" r="11">
      <c s="3" t="s" r="A11">
        <v>543</v>
      </c>
    </row>
    <row spans="1:3" r="12">
      <c s="4" t="s" r="A12">
        <v>536</v>
      </c>
      <c s="7" t="n" r="B12">
        <v>0.165</v>
      </c>
      <c s="4" t="s" r="C12">
        <v>65</v>
      </c>
    </row>
    <row spans="1:3" r="13">
      <c s="4" t="s" r="A13">
        <v>537</v>
      </c>
      <c s="9" t="n" r="B13">
        <v>0.508</v>
      </c>
      <c s="7" t="n" r="C13">
        <v>0.169</v>
      </c>
    </row>
    <row spans="1:3" r="14">
      <c s="4" t="s" r="A14">
        <v>538</v>
      </c>
      <c s="9" t="n" r="B14">
        <v>0.165</v>
      </c>
      <c s="9" t="n" r="C14">
        <v>0.171</v>
      </c>
    </row>
    <row spans="1:3" r="15">
      <c s="4" t="s" r="A15">
        <v>539</v>
      </c>
      <c s="9" t="n" r="B15">
        <v>0.55</v>
      </c>
      <c s="9" t="n" r="C15">
        <v>0.165</v>
      </c>
    </row>
    <row spans="1:3" r="16">
      <c s="4" t="s" r="A16">
        <v>540</v>
      </c>
      <c s="9" t="n" r="B16">
        <v>0.372</v>
      </c>
      <c s="7" t="n" r="C16">
        <v>0.165</v>
      </c>
    </row>
    <row spans="1:3" r="17">
      <c s="4" t="s" r="A17">
        <v>544</v>
      </c>
      <c s="9" t="n" r="B17">
        <v>0.165</v>
      </c>
    </row>
    <row spans="1:3" r="18">
      <c s="4" t="s" r="A18">
        <v>545</v>
      </c>
      <c s="7" t="n" r="B18">
        <v>0.443</v>
      </c>
    </row>
    <row spans="1:3" r="19">
      <c s="4" t="s" r="A19">
        <v>546</v>
      </c>
      <c s="4" t="s" r="B19">
        <v>547</v>
      </c>
      <c s="4" t="s" r="C19">
        <v>548</v>
      </c>
    </row>
    <row spans="1:3" r="20">
      <c s="4" t="s" r="A20">
        <v>549</v>
      </c>
      <c s="4" t="s" r="B20">
        <v>550</v>
      </c>
    </row>
    <row spans="1:3" r="21">
      <c s="4" t="s" r="A21">
        <v>551</v>
      </c>
      <c s="4" t="s" r="B21">
        <v>552</v>
      </c>
    </row>
    <row spans="1:3" r="22">
      <c s="4" t="s" r="A22">
        <v>553</v>
      </c>
      <c s="6" t="n" r="B22">
        <v>937500</v>
      </c>
      <c s="4" t="s" r="C22">
        <v>65</v>
      </c>
    </row>
    <row spans="1:3" r="23">
      <c s="4" t="s" r="A23">
        <v>554</v>
      </c>
      <c s="5" t="n" r="B23">
        <v>100826</v>
      </c>
      <c s="6" t="n" r="C23">
        <v>6741975</v>
      </c>
    </row>
    <row spans="1:3" r="24">
      <c s="4" t="s" r="A24">
        <v>553</v>
      </c>
      <c s="5" t="n" r="B24">
        <v>20420</v>
      </c>
      <c s="6" t="n" r="C24">
        <v>937500</v>
      </c>
    </row>
    <row spans="1:3" r="25">
      <c s="4" t="s" r="A25">
        <v>555</v>
      </c>
      <c s="5" t="n" r="B25">
        <v>65625</v>
      </c>
    </row>
    <row spans="1:3" r="26">
      <c s="4" t="s" r="A26">
        <v>556</v>
      </c>
      <c s="6" t="n" r="B26">
        <v>446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57</v>
      </c>
      <c s="2" t="s" r="B1">
        <v>1</v>
      </c>
    </row>
    <row spans="1:3" r="2">
      <c s="2" t="s" r="B2">
        <v>2</v>
      </c>
      <c s="2" t="s" r="C2">
        <v>32</v>
      </c>
    </row>
    <row spans="1:3" r="3">
      <c s="3" t="s" r="A3">
        <v>558</v>
      </c>
    </row>
    <row spans="1:3" r="4">
      <c s="4" t="s" r="A4">
        <v>559</v>
      </c>
      <c s="5" t="n" r="B4">
        <v>375000</v>
      </c>
    </row>
    <row spans="1:3" r="5">
      <c s="4" t="s" r="A5">
        <v>537</v>
      </c>
      <c s="5" t="n" r="B5">
        <v>735000</v>
      </c>
      <c s="5" t="n" r="C5">
        <v>1985000</v>
      </c>
    </row>
    <row spans="1:3" r="6">
      <c s="4" t="s" r="A6">
        <v>560</v>
      </c>
      <c s="5" t="n" r="B6">
        <v>-222218</v>
      </c>
      <c s="5" t="n" r="C6">
        <v>-1410000</v>
      </c>
    </row>
    <row spans="1:3" r="7">
      <c s="4" t="s" r="A7">
        <v>539</v>
      </c>
      <c s="5" t="n" r="B7">
        <v>-45000</v>
      </c>
      <c s="5" t="n" r="C7">
        <v>-200000</v>
      </c>
    </row>
    <row spans="1:3" r="8">
      <c s="4" t="s" r="A8">
        <v>561</v>
      </c>
      <c s="5" t="n" r="B8">
        <v>842782</v>
      </c>
      <c s="5" t="n" r="C8">
        <v>375000</v>
      </c>
    </row>
    <row spans="1:3" r="9">
      <c s="3" t="s" r="A9">
        <v>562</v>
      </c>
    </row>
    <row spans="1:3" r="10">
      <c s="4" t="s" r="A10">
        <v>563</v>
      </c>
      <c s="8" t="n" r="B10">
        <v>1.27</v>
      </c>
    </row>
    <row spans="1:3" r="11">
      <c s="4" t="s" r="A11">
        <v>537</v>
      </c>
      <c s="10" t="n" r="B11">
        <v>0.3</v>
      </c>
      <c s="8" t="n" r="C11">
        <v>0.39</v>
      </c>
    </row>
    <row spans="1:3" r="12">
      <c s="4" t="s" r="A12">
        <v>560</v>
      </c>
      <c s="10" t="n" r="B12">
        <v>1.27</v>
      </c>
      <c s="10" t="n" r="C12">
        <v>0.2</v>
      </c>
    </row>
    <row spans="1:3" r="13">
      <c s="4" t="s" r="A13">
        <v>539</v>
      </c>
      <c s="10" t="n" r="B13">
        <v>0.33</v>
      </c>
      <c s="10" t="n" r="C13">
        <v>0.1</v>
      </c>
    </row>
    <row spans="1:3" r="14">
      <c s="4" t="s" r="A14">
        <v>564</v>
      </c>
      <c s="8" t="n" r="B14">
        <v>0.48</v>
      </c>
      <c s="8" t="n" r="C14">
        <v>1.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0"/>
  </cols>
  <sheetData>
    <row spans="1:2" r="1">
      <c s="1" t="s" r="A1">
        <v>565</v>
      </c>
      <c s="2" t="s" r="B1">
        <v>1</v>
      </c>
    </row>
    <row spans="1:2" r="2">
      <c s="2" t="s" r="B2">
        <v>566</v>
      </c>
    </row>
    <row spans="1:2" r="3">
      <c s="3" t="s" r="A3">
        <v>567</v>
      </c>
    </row>
    <row spans="1:2" r="4">
      <c s="4" t="s" r="A4">
        <v>568</v>
      </c>
      <c s="5" t="n" r="B4">
        <v>2300000</v>
      </c>
    </row>
    <row spans="1:2" r="5">
      <c s="4" t="s" r="A5">
        <v>569</v>
      </c>
    </row>
    <row spans="1:2" r="6">
      <c s="3" t="s" r="A6">
        <v>567</v>
      </c>
    </row>
    <row spans="1:2" r="7">
      <c s="4" t="s" r="A7">
        <v>568</v>
      </c>
      <c s="5" t="n" r="B7">
        <v>2000000</v>
      </c>
    </row>
    <row spans="1:2" r="8">
      <c s="4" t="s" r="A8">
        <v>570</v>
      </c>
    </row>
    <row spans="1:2" r="9">
      <c s="3" t="s" r="A9">
        <v>567</v>
      </c>
    </row>
    <row spans="1:2" r="10">
      <c s="4" t="s" r="A10">
        <v>568</v>
      </c>
      <c s="5" t="n" r="B10">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s="1" t="s" r="A1">
        <v>114</v>
      </c>
      <c s="2" t="s" r="B1">
        <v>115</v>
      </c>
      <c s="2" t="s" r="C1">
        <v>116</v>
      </c>
      <c s="2" t="s" r="D1">
        <v>117</v>
      </c>
      <c s="2" t="s" r="E1">
        <v>118</v>
      </c>
    </row>
    <row spans="1:5" r="2">
      <c s="4" t="s" r="A2">
        <v>119</v>
      </c>
      <c s="4" t="s" r="B2">
        <v>65</v>
      </c>
      <c s="6" t="n" r="D2">
        <v>-3078961</v>
      </c>
      <c s="6" t="n" r="E2">
        <v>-3078961</v>
      </c>
    </row>
    <row spans="1:5" r="3">
      <c s="4" t="s" r="A3">
        <v>120</v>
      </c>
      <c s="4" t="s" r="B3">
        <v>65</v>
      </c>
    </row>
    <row spans="1:5" r="4">
      <c s="3" t="s" r="A4">
        <v>121</v>
      </c>
    </row>
    <row spans="1:5" r="5">
      <c s="4" t="s" r="A5">
        <v>122</v>
      </c>
      <c s="6" t="n" r="B5">
        <v>18383</v>
      </c>
      <c s="6" t="n" r="C5">
        <v>-18383</v>
      </c>
    </row>
    <row spans="1:5" r="6">
      <c s="4" t="s" r="A6">
        <v>123</v>
      </c>
      <c s="5" t="n" r="B6">
        <v>18382912</v>
      </c>
    </row>
    <row spans="1:5" r="7">
      <c s="4" t="s" r="A7">
        <v>124</v>
      </c>
      <c s="6" t="n" r="B7">
        <v>-11672</v>
      </c>
      <c s="5" t="n" r="C7">
        <v>11672</v>
      </c>
    </row>
    <row spans="1:5" r="8">
      <c s="4" t="s" r="A8">
        <v>125</v>
      </c>
      <c s="5" t="n" r="B8">
        <v>-11671713</v>
      </c>
    </row>
    <row spans="1:5" r="9">
      <c s="4" t="s" r="A9">
        <v>126</v>
      </c>
      <c s="6" t="n" r="B9">
        <v>15648</v>
      </c>
      <c s="5" t="n" r="C9">
        <v>-15648</v>
      </c>
    </row>
    <row spans="1:5" r="10">
      <c s="4" t="s" r="A10">
        <v>127</v>
      </c>
      <c s="5" t="n" r="B10">
        <v>15648298</v>
      </c>
    </row>
    <row spans="1:5" r="11">
      <c s="4" t="s" r="A11">
        <v>128</v>
      </c>
      <c s="6" t="n" r="B11">
        <v>2236</v>
      </c>
      <c s="5" t="n" r="C11">
        <v>993798</v>
      </c>
      <c s="5" t="n" r="E11">
        <v>996034</v>
      </c>
    </row>
    <row spans="1:5" r="12">
      <c s="4" t="s" r="A12">
        <v>129</v>
      </c>
      <c s="5" t="n" r="B12">
        <v>2235951</v>
      </c>
    </row>
    <row spans="1:5" r="13">
      <c s="4" t="s" r="A13">
        <v>130</v>
      </c>
      <c s="6" t="n" r="B13">
        <v>552</v>
      </c>
      <c s="5" t="n" r="C13">
        <v>209448</v>
      </c>
      <c s="5" t="n" r="E13">
        <v>210000</v>
      </c>
    </row>
    <row spans="1:5" r="14">
      <c s="4" t="s" r="A14">
        <v>131</v>
      </c>
      <c s="5" t="n" r="B14">
        <v>552418</v>
      </c>
    </row>
    <row spans="1:5" r="15">
      <c s="4" t="s" r="A15">
        <v>132</v>
      </c>
      <c s="6" t="n" r="B15">
        <v>154</v>
      </c>
      <c s="5" t="n" r="C15">
        <v>191929</v>
      </c>
      <c s="6" t="n" r="E15">
        <v>192083</v>
      </c>
    </row>
    <row spans="1:5" r="16">
      <c s="4" t="s" r="A16">
        <v>133</v>
      </c>
      <c s="5" t="n" r="B16">
        <v>153659</v>
      </c>
      <c s="5" t="n" r="E16">
        <v>153659</v>
      </c>
    </row>
    <row spans="1:5" r="17">
      <c s="4" t="s" r="A17">
        <v>134</v>
      </c>
      <c s="6" t="n" r="B17">
        <v>1235</v>
      </c>
      <c s="5" t="n" r="C17">
        <v>-1235</v>
      </c>
    </row>
    <row spans="1:5" r="18">
      <c s="4" t="s" r="A18">
        <v>135</v>
      </c>
      <c s="5" t="n" r="B18">
        <v>1234823</v>
      </c>
    </row>
    <row spans="1:5" r="19">
      <c s="4" t="s" r="A19">
        <v>136</v>
      </c>
      <c s="6" t="n" r="B19">
        <v>10</v>
      </c>
      <c s="5" t="n" r="C19">
        <v>54490</v>
      </c>
      <c s="6" t="n" r="E19">
        <v>54500</v>
      </c>
    </row>
    <row spans="1:5" r="20">
      <c s="4" t="s" r="A20">
        <v>137</v>
      </c>
      <c s="5" t="n" r="B20">
        <v>10000</v>
      </c>
    </row>
    <row spans="1:5" r="21">
      <c s="4" t="s" r="A21">
        <v>138</v>
      </c>
      <c s="5" t="n" r="C21">
        <v>270766</v>
      </c>
      <c s="5" t="n" r="E21">
        <v>270766</v>
      </c>
    </row>
    <row spans="1:5" r="22">
      <c s="4" t="s" r="A22">
        <v>111</v>
      </c>
      <c s="5" t="n" r="D22">
        <v>-2428851</v>
      </c>
      <c s="5" t="n" r="E22">
        <v>-2428851</v>
      </c>
    </row>
    <row spans="1:5" r="23">
      <c s="4" t="s" r="A23">
        <v>139</v>
      </c>
      <c s="6" t="n" r="B23">
        <v>26546</v>
      </c>
      <c s="5" t="n" r="C23">
        <v>1696837</v>
      </c>
      <c s="5" t="n" r="D23">
        <v>-5507812</v>
      </c>
      <c s="6" t="n" r="E23">
        <v>-3784429</v>
      </c>
    </row>
    <row spans="1:5" r="24">
      <c s="4" t="s" r="A24">
        <v>140</v>
      </c>
      <c s="5" t="n" r="B24">
        <v>26546348</v>
      </c>
      <c s="5" t="n" r="E24">
        <v>26546348</v>
      </c>
    </row>
    <row spans="1:5" r="25">
      <c s="3" t="s" r="A25">
        <v>121</v>
      </c>
    </row>
    <row spans="1:5" r="26">
      <c s="4" t="s" r="A26">
        <v>134</v>
      </c>
      <c s="6" t="n" r="B26">
        <v>51</v>
      </c>
      <c s="5" t="n" r="C26">
        <v>-51</v>
      </c>
    </row>
    <row spans="1:5" r="27">
      <c s="4" t="s" r="A27">
        <v>135</v>
      </c>
      <c s="5" t="n" r="B27">
        <v>50922</v>
      </c>
    </row>
    <row spans="1:5" r="28">
      <c s="4" t="s" r="A28">
        <v>136</v>
      </c>
      <c s="6" t="n" r="B28">
        <v>186</v>
      </c>
      <c s="5" t="n" r="C28">
        <v>102001</v>
      </c>
      <c s="6" t="n" r="E28">
        <v>102187</v>
      </c>
    </row>
    <row spans="1:5" r="29">
      <c s="4" t="s" r="A29">
        <v>137</v>
      </c>
      <c s="5" t="n" r="B29">
        <v>187497</v>
      </c>
    </row>
    <row spans="1:5" r="30">
      <c s="4" t="s" r="A30">
        <v>138</v>
      </c>
      <c s="5" t="n" r="C30">
        <v>194928</v>
      </c>
      <c s="5" t="n" r="E30">
        <v>194928</v>
      </c>
    </row>
    <row spans="1:5" r="31">
      <c s="4" t="s" r="A31">
        <v>141</v>
      </c>
      <c s="5" t="n" r="C31">
        <v>78707</v>
      </c>
      <c s="5" t="n" r="E31">
        <v>78707</v>
      </c>
    </row>
    <row spans="1:5" r="32">
      <c s="4" t="s" r="A32">
        <v>111</v>
      </c>
      <c s="5" t="n" r="D32">
        <v>-2117075</v>
      </c>
      <c s="5" t="n" r="E32">
        <v>-2117075</v>
      </c>
    </row>
    <row spans="1:5" r="33">
      <c s="4" t="s" r="A33">
        <v>142</v>
      </c>
      <c s="6" t="n" r="B33">
        <v>26783</v>
      </c>
      <c s="6" t="n" r="C33">
        <v>2072422</v>
      </c>
      <c s="6" t="n" r="D33">
        <v>-7624887</v>
      </c>
      <c s="6" t="n" r="E33">
        <v>-5525682</v>
      </c>
    </row>
    <row spans="1:5" r="34">
      <c s="4" t="s" r="A34">
        <v>143</v>
      </c>
      <c s="5" t="n" r="B34">
        <v>26784767</v>
      </c>
      <c s="5" t="n" r="E34">
        <v>26784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1"/>
  </cols>
  <sheetData>
    <row spans="1:2" r="1">
      <c s="1" t="s" r="A1">
        <v>571</v>
      </c>
      <c s="2" t="s" r="B1">
        <v>1</v>
      </c>
    </row>
    <row spans="1:2" r="2">
      <c s="2" t="s" r="B2">
        <v>572</v>
      </c>
    </row>
    <row spans="1:2" r="3">
      <c s="3" t="s" r="A3">
        <v>567</v>
      </c>
    </row>
    <row spans="1:2" r="4">
      <c s="4" t="s" r="A4">
        <v>423</v>
      </c>
      <c s="4" t="s" r="B4">
        <v>424</v>
      </c>
    </row>
    <row spans="1:2" r="5">
      <c s="4" t="s" r="A5">
        <v>478</v>
      </c>
    </row>
    <row spans="1:2" r="6">
      <c s="3" t="s" r="A6">
        <v>567</v>
      </c>
    </row>
    <row spans="1:2" r="7">
      <c s="4" t="s" r="A7">
        <v>480</v>
      </c>
      <c s="8" t="n" r="B7">
        <v>0.6899999999999999</v>
      </c>
    </row>
    <row spans="1:2" r="8">
      <c s="4" t="s" r="A8">
        <v>423</v>
      </c>
      <c s="4" t="s" r="B8">
        <v>573</v>
      </c>
    </row>
    <row spans="1:2" r="9">
      <c s="4" t="s" r="A9">
        <v>570</v>
      </c>
    </row>
    <row spans="1:2" r="10">
      <c s="3" t="s" r="A10">
        <v>567</v>
      </c>
    </row>
    <row spans="1:2" r="11">
      <c s="4" t="s" r="A11">
        <v>574</v>
      </c>
      <c s="6" t="n" r="B11">
        <v>375000</v>
      </c>
    </row>
    <row spans="1:2" r="12">
      <c s="4" t="s" r="A12">
        <v>480</v>
      </c>
      <c s="8" t="n" r="B12">
        <v>0.3</v>
      </c>
    </row>
    <row spans="1:2" r="13">
      <c s="4" t="s" r="A13">
        <v>575</v>
      </c>
    </row>
    <row spans="1:2" r="14">
      <c s="3" t="s" r="A14">
        <v>567</v>
      </c>
    </row>
    <row spans="1:2" r="15">
      <c s="4" t="s" r="A15">
        <v>423</v>
      </c>
      <c s="4" t="s" r="B15">
        <v>475</v>
      </c>
    </row>
    <row spans="1:2" r="16">
      <c s="4" t="s" r="A16">
        <v>576</v>
      </c>
    </row>
    <row spans="1:2" r="17">
      <c s="3" t="s" r="A17">
        <v>567</v>
      </c>
    </row>
    <row spans="1:2" r="18">
      <c s="4" t="s" r="A18">
        <v>574</v>
      </c>
      <c s="6" t="n" r="B18">
        <v>600000</v>
      </c>
    </row>
    <row spans="1:2" r="19">
      <c s="4" t="s" r="A19">
        <v>480</v>
      </c>
      <c s="8" t="n" r="B19">
        <v>0.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t="s" r="A1">
        <v>577</v>
      </c>
      <c s="2" t="s" r="B1">
        <v>1</v>
      </c>
    </row>
    <row spans="1:5" r="2">
      <c s="2" t="s" r="B2">
        <v>2</v>
      </c>
      <c s="2" t="s" r="C2">
        <v>32</v>
      </c>
      <c s="2" t="s" r="D2">
        <v>578</v>
      </c>
      <c s="2" t="s" r="E2">
        <v>579</v>
      </c>
    </row>
    <row spans="1:5" r="3">
      <c s="3" t="s" r="A3">
        <v>567</v>
      </c>
    </row>
    <row spans="1:5" r="4">
      <c s="4" t="s" r="A4">
        <v>580</v>
      </c>
      <c s="6" t="n" r="B4">
        <v>324314</v>
      </c>
    </row>
    <row spans="1:5" r="5">
      <c s="4" t="s" r="A5">
        <v>581</v>
      </c>
      <c s="4" t="s" r="B5">
        <v>582</v>
      </c>
    </row>
    <row spans="1:5" r="6">
      <c s="4" t="s" r="A6">
        <v>537</v>
      </c>
      <c s="8" t="n" r="B6">
        <v>0.3</v>
      </c>
      <c s="8" t="n" r="C6">
        <v>0.39</v>
      </c>
    </row>
    <row spans="1:5" r="7">
      <c s="4" t="s" r="A7">
        <v>525</v>
      </c>
    </row>
    <row spans="1:5" r="8">
      <c s="3" t="s" r="A8">
        <v>567</v>
      </c>
    </row>
    <row spans="1:5" r="9">
      <c s="4" t="s" r="A9">
        <v>583</v>
      </c>
      <c s="5" t="n" r="E9">
        <v>2600000</v>
      </c>
    </row>
    <row spans="1:5" r="10">
      <c s="4" t="s" r="A10">
        <v>584</v>
      </c>
    </row>
    <row spans="1:5" r="11">
      <c s="3" t="s" r="A11">
        <v>567</v>
      </c>
    </row>
    <row spans="1:5" r="12">
      <c s="4" t="s" r="A12">
        <v>583</v>
      </c>
      <c s="5" t="n" r="D12">
        <v>4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21"/>
    <col customWidth="1" max="3" min="3" width="14"/>
  </cols>
  <sheetData>
    <row spans="1:3" r="1">
      <c s="1" t="s" r="A1">
        <v>585</v>
      </c>
      <c s="2" t="s" r="B1">
        <v>1</v>
      </c>
    </row>
    <row spans="1:3" r="2">
      <c s="2" t="s" r="B2">
        <v>2</v>
      </c>
      <c s="2" t="s" r="C2">
        <v>32</v>
      </c>
    </row>
    <row spans="1:3" r="3">
      <c s="3" t="s" r="A3">
        <v>200</v>
      </c>
    </row>
    <row spans="1:3" r="4">
      <c s="4" t="s" r="A4">
        <v>586</v>
      </c>
      <c s="4" t="s" r="B4">
        <v>587</v>
      </c>
    </row>
    <row spans="1:3" r="5">
      <c s="4" t="s" r="A5">
        <v>138</v>
      </c>
      <c s="6" t="n" r="B5">
        <v>297115</v>
      </c>
      <c s="6" t="n" r="C5">
        <v>2707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24"/>
    <col customWidth="1" max="3" min="3" width="24"/>
    <col customWidth="1" max="4" min="4" width="21"/>
  </cols>
  <sheetData>
    <row spans="1:4" r="1">
      <c s="1" t="s" r="A1">
        <v>588</v>
      </c>
      <c s="2" t="s" r="B1">
        <v>589</v>
      </c>
      <c s="2" t="s" r="C1">
        <v>590</v>
      </c>
      <c s="2" t="s" r="D1">
        <v>284</v>
      </c>
    </row>
    <row spans="1:4" r="2">
      <c s="3" t="s" r="A2">
        <v>591</v>
      </c>
    </row>
    <row spans="1:4" r="3">
      <c s="4" t="s" r="A3">
        <v>592</v>
      </c>
      <c s="5" t="n" r="C3">
        <v>7083</v>
      </c>
    </row>
    <row spans="1:4" r="4">
      <c s="4" t="s" r="A4">
        <v>593</v>
      </c>
      <c s="6" t="n" r="C4">
        <v>176800</v>
      </c>
    </row>
    <row spans="1:4" r="5">
      <c s="4" t="s" r="A5">
        <v>594</v>
      </c>
      <c s="5" t="n" r="C5">
        <v>180168</v>
      </c>
    </row>
    <row spans="1:4" r="6">
      <c s="4" t="s" r="A6">
        <v>595</v>
      </c>
      <c s="5" t="n" r="C6">
        <v>185419</v>
      </c>
    </row>
    <row spans="1:4" r="7">
      <c s="4" t="s" r="A7">
        <v>596</v>
      </c>
      <c s="5" t="n" r="C7">
        <v>190855</v>
      </c>
    </row>
    <row spans="1:4" r="8">
      <c s="4" t="s" r="A8">
        <v>597</v>
      </c>
      <c s="5" t="n" r="C8">
        <v>196481</v>
      </c>
    </row>
    <row spans="1:4" r="9">
      <c s="4" t="s" r="A9">
        <v>598</v>
      </c>
      <c s="5" t="n" r="C9">
        <v>428037</v>
      </c>
    </row>
    <row spans="1:4" r="10">
      <c s="4" t="s" r="A10">
        <v>599</v>
      </c>
      <c s="5" t="n" r="C10">
        <v>15922</v>
      </c>
    </row>
    <row spans="1:4" r="11">
      <c s="4" t="s" r="A11">
        <v>600</v>
      </c>
      <c s="6" t="n" r="C11">
        <v>136905</v>
      </c>
      <c s="6" t="n" r="D11">
        <v>137242</v>
      </c>
    </row>
    <row spans="1:4" r="12">
      <c s="4" t="s" r="A12">
        <v>601</v>
      </c>
    </row>
    <row spans="1:4" r="13">
      <c s="3" t="s" r="A13">
        <v>591</v>
      </c>
    </row>
    <row spans="1:4" r="14">
      <c s="4" t="s" r="A14">
        <v>602</v>
      </c>
      <c s="5" t="n" r="B14">
        <v>8654</v>
      </c>
    </row>
    <row spans="1:4" r="15">
      <c s="4" t="s" r="A15">
        <v>599</v>
      </c>
      <c s="6" t="n" r="B15">
        <v>14625</v>
      </c>
    </row>
    <row spans="1:4" r="16">
      <c s="4" t="s" r="A16">
        <v>603</v>
      </c>
      <c s="4" t="s" r="B16">
        <v>6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t="s" r="A1">
        <v>605</v>
      </c>
      <c s="2" t="s" r="B1">
        <v>1</v>
      </c>
    </row>
    <row spans="1:3" r="2">
      <c s="2" t="s" r="B2">
        <v>2</v>
      </c>
      <c s="2" t="s" r="C2">
        <v>32</v>
      </c>
    </row>
    <row spans="1:3" r="3">
      <c s="3" t="s" r="A3">
        <v>606</v>
      </c>
    </row>
    <row spans="1:3" r="4">
      <c s="4" t="s" r="A4">
        <v>607</v>
      </c>
      <c s="4" t="s" r="B4">
        <v>65</v>
      </c>
      <c s="4" t="s" r="C4">
        <v>65</v>
      </c>
    </row>
    <row spans="1:3" r="5">
      <c s="4" t="s" r="A5">
        <v>608</v>
      </c>
      <c s="6" t="n" r="B5">
        <v>3200</v>
      </c>
      <c s="6" t="n" r="C5">
        <v>2400</v>
      </c>
    </row>
    <row spans="1:3" r="6">
      <c s="4" t="s" r="A6">
        <v>609</v>
      </c>
      <c s="6" t="n" r="B6">
        <v>3200</v>
      </c>
      <c s="6" t="n" r="C6">
        <v>2400</v>
      </c>
    </row>
    <row spans="1:3" r="7">
      <c s="3" t="s" r="A7">
        <v>610</v>
      </c>
    </row>
    <row spans="1:3" r="8">
      <c s="4" t="s" r="A8">
        <v>607</v>
      </c>
      <c s="4" t="s" r="B8">
        <v>65</v>
      </c>
      <c s="4" t="s" r="C8">
        <v>65</v>
      </c>
    </row>
    <row spans="1:3" r="9">
      <c s="4" t="s" r="A9">
        <v>608</v>
      </c>
      <c s="4" t="s" r="B9">
        <v>65</v>
      </c>
      <c s="4" t="s" r="C9">
        <v>65</v>
      </c>
    </row>
    <row spans="1:3" r="10">
      <c s="4" t="s" r="A10">
        <v>611</v>
      </c>
      <c s="4" t="s" r="B10">
        <v>65</v>
      </c>
      <c s="4" t="s" r="C10">
        <v>65</v>
      </c>
    </row>
    <row spans="1:3" r="11">
      <c s="4" t="s" r="A11">
        <v>612</v>
      </c>
      <c s="6" t="n" r="B11">
        <v>3200</v>
      </c>
      <c s="6" t="n" r="C11">
        <v>2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t="s" r="A1">
        <v>613</v>
      </c>
      <c s="2" t="s" r="B1">
        <v>1</v>
      </c>
    </row>
    <row spans="1:3" r="2">
      <c s="2" t="s" r="B2">
        <v>2</v>
      </c>
      <c s="2" t="s" r="C2">
        <v>32</v>
      </c>
    </row>
    <row spans="1:3" r="3">
      <c s="3" t="s" r="A3">
        <v>205</v>
      </c>
    </row>
    <row spans="1:3" r="4">
      <c s="4" t="s" r="A4">
        <v>614</v>
      </c>
      <c s="6" t="n" r="B4">
        <v>-718717</v>
      </c>
      <c s="6" t="n" r="C4">
        <v>-824993</v>
      </c>
    </row>
    <row spans="1:3" r="5">
      <c s="4" t="s" r="A5">
        <v>615</v>
      </c>
      <c s="5" t="n" r="B5">
        <v>-117346</v>
      </c>
      <c s="5" t="n" r="C5">
        <v>-131592</v>
      </c>
    </row>
    <row spans="1:3" r="6">
      <c s="4" t="s" r="A6">
        <v>616</v>
      </c>
      <c s="5" t="n" r="B6">
        <v>790150</v>
      </c>
      <c s="5" t="n" r="C6">
        <v>868879</v>
      </c>
    </row>
    <row spans="1:3" r="7">
      <c s="4" t="s" r="A7">
        <v>617</v>
      </c>
      <c s="5" t="n" r="B7">
        <v>16343</v>
      </c>
      <c s="5" t="n" r="C7">
        <v>49724</v>
      </c>
    </row>
    <row spans="1:3" r="8">
      <c s="4" t="s" r="A8">
        <v>90</v>
      </c>
      <c s="5" t="n" r="B8">
        <v>32770</v>
      </c>
      <c s="5" t="n" r="C8">
        <v>40382</v>
      </c>
    </row>
    <row spans="1:3" r="9">
      <c s="4" t="s" r="A9">
        <v>110</v>
      </c>
      <c s="6" t="n" r="B9">
        <v>3200</v>
      </c>
      <c s="6" t="n" r="C9">
        <v>2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t="s" r="A1">
        <v>618</v>
      </c>
      <c s="2" t="s" r="B1">
        <v>2</v>
      </c>
      <c s="2" t="s" r="C1">
        <v>32</v>
      </c>
    </row>
    <row spans="1:3" r="2">
      <c s="3" t="s" r="A2">
        <v>619</v>
      </c>
    </row>
    <row spans="1:3" r="3">
      <c s="4" t="s" r="A3">
        <v>620</v>
      </c>
      <c s="6" t="n" r="B3">
        <v>2575240</v>
      </c>
      <c s="6" t="n" r="C3">
        <v>1646530</v>
      </c>
    </row>
    <row spans="1:3" r="4">
      <c s="4" t="s" r="A4">
        <v>621</v>
      </c>
      <c s="5" t="n" r="B4">
        <v>31317</v>
      </c>
      <c s="5" t="n" r="C4">
        <v>46297</v>
      </c>
    </row>
    <row spans="1:3" r="5">
      <c s="4" t="s" r="A5">
        <v>622</v>
      </c>
      <c s="5" t="n" r="B5">
        <v>114618</v>
      </c>
      <c s="5" t="n" r="C5">
        <v>67927</v>
      </c>
    </row>
    <row spans="1:3" r="6">
      <c s="4" t="s" r="A6">
        <v>623</v>
      </c>
      <c s="5" t="n" r="B6">
        <v>1088</v>
      </c>
      <c s="5" t="n" r="C6">
        <v>816</v>
      </c>
    </row>
    <row spans="1:3" r="7">
      <c s="4" t="s" r="A7">
        <v>624</v>
      </c>
      <c s="5" t="n" r="B7">
        <v>40110</v>
      </c>
      <c s="5" t="n" r="C7">
        <v>26523</v>
      </c>
    </row>
    <row spans="1:3" r="8">
      <c s="4" t="s" r="A8">
        <v>625</v>
      </c>
      <c s="5" t="n" r="C8">
        <v>159238</v>
      </c>
    </row>
    <row spans="1:3" r="9">
      <c s="4" t="s" r="A9">
        <v>626</v>
      </c>
      <c s="5" t="n" r="B9">
        <v>1304</v>
      </c>
      <c s="5" t="n" r="C9">
        <v>456</v>
      </c>
    </row>
    <row spans="1:3" r="10">
      <c s="4" t="s" r="A10">
        <v>90</v>
      </c>
      <c s="5" t="n" r="C10">
        <v>7736</v>
      </c>
    </row>
    <row spans="1:3" r="11">
      <c s="4" t="s" r="A11">
        <v>627</v>
      </c>
      <c s="5" t="n" r="B11">
        <v>2763677</v>
      </c>
      <c s="5" t="n" r="C11">
        <v>1955523</v>
      </c>
    </row>
    <row spans="1:3" r="12">
      <c s="4" t="s" r="A12">
        <v>628</v>
      </c>
      <c s="5" t="n" r="B12">
        <v>-2672770</v>
      </c>
      <c s="5" t="n" r="C12">
        <v>-1910592</v>
      </c>
    </row>
    <row spans="1:3" r="13">
      <c s="4" t="s" r="A13">
        <v>629</v>
      </c>
      <c s="5" t="n" r="B13">
        <v>90907</v>
      </c>
      <c s="5" t="n" r="C13">
        <v>44931</v>
      </c>
    </row>
    <row spans="1:3" r="14">
      <c s="3" t="s" r="A14">
        <v>630</v>
      </c>
    </row>
    <row spans="1:3" r="15">
      <c s="4" t="s" r="A15">
        <v>228</v>
      </c>
      <c s="5" t="n" r="B15">
        <v>-31101</v>
      </c>
      <c s="6" t="n" r="C15">
        <v>-44931</v>
      </c>
    </row>
    <row spans="1:3" r="16">
      <c s="4" t="s" r="A16">
        <v>90</v>
      </c>
      <c s="6" t="n" r="B16">
        <v>-59806</v>
      </c>
    </row>
    <row spans="1:3" r="17">
      <c s="4" t="s" r="A17">
        <v>631</v>
      </c>
      <c s="4" t="s" r="B17">
        <v>65</v>
      </c>
      <c s="4" t="s" r="C17">
        <v>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t="s" r="A1">
        <v>632</v>
      </c>
      <c s="2" t="s" r="B1">
        <v>1</v>
      </c>
    </row>
    <row spans="1:3" r="2">
      <c s="2" t="s" r="B2">
        <v>2</v>
      </c>
      <c s="2" t="s" r="C2">
        <v>32</v>
      </c>
    </row>
    <row spans="1:3" r="3">
      <c s="3" t="s" r="A3">
        <v>205</v>
      </c>
    </row>
    <row spans="1:3" r="4">
      <c s="4" t="s" r="A4">
        <v>633</v>
      </c>
      <c s="4" t="s" r="B4">
        <v>634</v>
      </c>
      <c s="4" t="s" r="C4">
        <v>634</v>
      </c>
    </row>
    <row spans="1:3" r="5">
      <c s="4" t="s" r="A5">
        <v>635</v>
      </c>
      <c s="6" t="n" r="B5">
        <v>790150</v>
      </c>
      <c s="6" t="n" r="C5">
        <v>868879</v>
      </c>
    </row>
    <row spans="1:3" r="6">
      <c s="4" t="s" r="A6">
        <v>636</v>
      </c>
      <c s="6" t="n" r="B6">
        <v>654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1"/>
    <col customWidth="1" max="2" min="2" width="24"/>
    <col customWidth="1" max="3" min="3" width="30"/>
    <col customWidth="1" max="4" min="4" width="30"/>
    <col customWidth="1" max="5" min="5" width="21"/>
    <col customWidth="1" max="6" min="6" width="21"/>
    <col customWidth="1" max="7" min="7" width="20"/>
    <col customWidth="1" max="8" min="8" width="27"/>
    <col customWidth="1" max="9" min="9" width="27"/>
    <col customWidth="1" max="10" min="10" width="20"/>
    <col customWidth="1" max="11" min="11" width="20"/>
  </cols>
  <sheetData>
    <row spans="1:11" r="1">
      <c s="1" t="s" r="A1">
        <v>637</v>
      </c>
      <c s="2" t="s" r="B1">
        <v>589</v>
      </c>
      <c s="2" t="s" r="C1">
        <v>638</v>
      </c>
      <c s="2" t="s" r="D1">
        <v>639</v>
      </c>
      <c s="2" t="s" r="E1">
        <v>640</v>
      </c>
      <c s="2" t="s" r="F1">
        <v>641</v>
      </c>
      <c s="2" t="s" r="G1">
        <v>642</v>
      </c>
      <c s="2" t="s" r="H1">
        <v>643</v>
      </c>
      <c s="2" t="s" r="I1">
        <v>509</v>
      </c>
      <c s="2" t="s" r="J1">
        <v>644</v>
      </c>
      <c s="2" t="s" r="K1">
        <v>645</v>
      </c>
    </row>
    <row spans="1:11" r="2">
      <c s="3" t="s" r="A2">
        <v>646</v>
      </c>
    </row>
    <row spans="1:11" r="3">
      <c s="4" t="s" r="A3">
        <v>647</v>
      </c>
      <c s="6" t="n" r="H3">
        <v>15922</v>
      </c>
    </row>
    <row spans="1:11" r="4">
      <c s="4" t="s" r="A4">
        <v>520</v>
      </c>
      <c s="5" t="n" r="H4">
        <v>735000</v>
      </c>
      <c s="5" t="n" r="I4">
        <v>1985000</v>
      </c>
    </row>
    <row spans="1:11" r="5">
      <c s="4" t="s" r="A5">
        <v>648</v>
      </c>
      <c s="6" t="n" r="H5">
        <v>1196500</v>
      </c>
      <c s="6" t="n" r="I5">
        <v>692000</v>
      </c>
    </row>
    <row spans="1:11" r="6">
      <c s="4" t="s" r="A6">
        <v>361</v>
      </c>
    </row>
    <row spans="1:11" r="7">
      <c s="3" t="s" r="A7">
        <v>646</v>
      </c>
    </row>
    <row spans="1:11" r="8">
      <c s="4" t="s" r="A8">
        <v>648</v>
      </c>
      <c s="6" t="n" r="E8">
        <v>100000</v>
      </c>
    </row>
    <row spans="1:11" r="9">
      <c s="4" t="s" r="A9">
        <v>478</v>
      </c>
    </row>
    <row spans="1:11" r="10">
      <c s="3" t="s" r="A10">
        <v>646</v>
      </c>
    </row>
    <row spans="1:11" r="11">
      <c s="4" t="s" r="A11">
        <v>479</v>
      </c>
      <c s="5" t="n" r="J11">
        <v>2000000</v>
      </c>
    </row>
    <row spans="1:11" r="12">
      <c s="4" t="s" r="A12">
        <v>486</v>
      </c>
    </row>
    <row spans="1:11" r="13">
      <c s="3" t="s" r="A13">
        <v>646</v>
      </c>
    </row>
    <row spans="1:11" r="14">
      <c s="4" t="s" r="A14">
        <v>479</v>
      </c>
      <c s="5" t="n" r="K14">
        <v>150000</v>
      </c>
    </row>
    <row spans="1:11" r="15">
      <c s="4" t="s" r="A15">
        <v>649</v>
      </c>
    </row>
    <row spans="1:11" r="16">
      <c s="3" t="s" r="A16">
        <v>646</v>
      </c>
    </row>
    <row spans="1:11" r="17">
      <c s="4" t="s" r="A17">
        <v>602</v>
      </c>
      <c s="5" t="n" r="B17">
        <v>8654</v>
      </c>
    </row>
    <row spans="1:11" r="18">
      <c s="4" t="s" r="A18">
        <v>603</v>
      </c>
      <c s="4" t="s" r="B18">
        <v>604</v>
      </c>
    </row>
    <row spans="1:11" r="19">
      <c s="4" t="s" r="A19">
        <v>647</v>
      </c>
      <c s="6" t="n" r="B19">
        <v>14625</v>
      </c>
    </row>
    <row spans="1:11" r="20">
      <c s="4" t="s" r="A20">
        <v>650</v>
      </c>
      <c s="4" t="s" r="D20">
        <v>651</v>
      </c>
    </row>
    <row spans="1:11" r="21">
      <c s="4" t="s" r="A21">
        <v>652</v>
      </c>
      <c s="5" t="n" r="D21">
        <v>180000</v>
      </c>
    </row>
    <row spans="1:11" r="22">
      <c s="4" t="s" r="A22">
        <v>653</v>
      </c>
      <c s="4" t="s" r="D22">
        <v>654</v>
      </c>
    </row>
    <row spans="1:11" r="23">
      <c s="4" t="s" r="A23">
        <v>655</v>
      </c>
      <c s="5" t="n" r="D23">
        <v>7500</v>
      </c>
    </row>
    <row spans="1:11" r="24">
      <c s="4" t="s" r="A24">
        <v>656</v>
      </c>
    </row>
    <row spans="1:11" r="25">
      <c s="3" t="s" r="A25">
        <v>646</v>
      </c>
    </row>
    <row spans="1:11" r="26">
      <c s="4" t="s" r="A26">
        <v>652</v>
      </c>
      <c s="5" t="n" r="D26">
        <v>45000</v>
      </c>
    </row>
    <row spans="1:11" r="27">
      <c s="4" t="s" r="A27">
        <v>657</v>
      </c>
    </row>
    <row spans="1:11" r="28">
      <c s="3" t="s" r="A28">
        <v>646</v>
      </c>
    </row>
    <row spans="1:11" r="29">
      <c s="4" t="s" r="A29">
        <v>652</v>
      </c>
      <c s="5" t="n" r="D29">
        <v>45000</v>
      </c>
    </row>
    <row spans="1:11" r="30">
      <c s="4" t="s" r="A30">
        <v>658</v>
      </c>
    </row>
    <row spans="1:11" r="31">
      <c s="3" t="s" r="A31">
        <v>646</v>
      </c>
    </row>
    <row spans="1:11" r="32">
      <c s="4" t="s" r="A32">
        <v>652</v>
      </c>
      <c s="5" t="n" r="D32">
        <v>45000</v>
      </c>
    </row>
    <row spans="1:11" r="33">
      <c s="4" t="s" r="A33">
        <v>659</v>
      </c>
    </row>
    <row spans="1:11" r="34">
      <c s="3" t="s" r="A34">
        <v>646</v>
      </c>
    </row>
    <row spans="1:11" r="35">
      <c s="4" t="s" r="A35">
        <v>652</v>
      </c>
      <c s="5" t="n" r="D35">
        <v>45000</v>
      </c>
    </row>
    <row spans="1:11" r="36">
      <c s="4" t="s" r="A36">
        <v>660</v>
      </c>
    </row>
    <row spans="1:11" r="37">
      <c s="3" t="s" r="A37">
        <v>646</v>
      </c>
    </row>
    <row spans="1:11" r="38">
      <c s="4" t="s" r="A38">
        <v>648</v>
      </c>
      <c s="6" t="n" r="F38">
        <v>150000</v>
      </c>
    </row>
    <row spans="1:11" r="39">
      <c s="4" t="s" r="A39">
        <v>661</v>
      </c>
    </row>
    <row spans="1:11" r="40">
      <c s="3" t="s" r="A40">
        <v>646</v>
      </c>
    </row>
    <row spans="1:11" r="41">
      <c s="4" t="s" r="A41">
        <v>520</v>
      </c>
      <c s="5" t="n" r="D41">
        <v>50000</v>
      </c>
    </row>
    <row spans="1:11" r="42">
      <c s="4" t="s" r="A42">
        <v>662</v>
      </c>
      <c s="8" t="n" r="D42">
        <v>0.39</v>
      </c>
    </row>
    <row spans="1:11" r="43">
      <c s="4" t="s" r="A43">
        <v>663</v>
      </c>
    </row>
    <row spans="1:11" r="44">
      <c s="3" t="s" r="A44">
        <v>646</v>
      </c>
    </row>
    <row spans="1:11" r="45">
      <c s="4" t="s" r="A45">
        <v>520</v>
      </c>
      <c s="5" t="n" r="C45">
        <v>125000</v>
      </c>
    </row>
    <row spans="1:11" r="46">
      <c s="4" t="s" r="A46">
        <v>662</v>
      </c>
      <c s="8" t="n" r="C46">
        <v>0.41</v>
      </c>
    </row>
    <row spans="1:11" r="47">
      <c s="4" t="s" r="A47">
        <v>664</v>
      </c>
    </row>
    <row spans="1:11" r="48">
      <c s="3" t="s" r="A48">
        <v>646</v>
      </c>
    </row>
    <row spans="1:11" r="49">
      <c s="4" t="s" r="A49">
        <v>482</v>
      </c>
      <c s="5" t="n" r="G49">
        <v>101849</v>
      </c>
    </row>
    <row spans="1:11" r="50">
      <c s="4" t="s" r="A50">
        <v>479</v>
      </c>
      <c s="5" t="n" r="G50">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44</v>
      </c>
      <c s="2" t="s" r="B1">
        <v>1</v>
      </c>
    </row>
    <row spans="1:3" r="2">
      <c s="2" t="s" r="B2">
        <v>2</v>
      </c>
      <c s="2" t="s" r="C2">
        <v>32</v>
      </c>
    </row>
    <row spans="1:3" r="3">
      <c s="3" t="s" r="A3">
        <v>145</v>
      </c>
    </row>
    <row spans="1:3" r="4">
      <c s="4" t="s" r="A4">
        <v>111</v>
      </c>
      <c s="6" t="n" r="B4">
        <v>-2117075</v>
      </c>
      <c s="6" t="n" r="C4">
        <v>-2428851</v>
      </c>
    </row>
    <row spans="1:3" r="5">
      <c s="3" t="s" r="A5">
        <v>146</v>
      </c>
    </row>
    <row spans="1:3" r="6">
      <c s="4" t="s" r="A6">
        <v>100</v>
      </c>
      <c s="5" t="n" r="B6">
        <v>88517</v>
      </c>
      <c s="5" t="n" r="C6">
        <v>59236</v>
      </c>
    </row>
    <row spans="1:3" r="7">
      <c s="4" t="s" r="A7">
        <v>147</v>
      </c>
      <c s="5" t="n" r="B7">
        <v>105057</v>
      </c>
      <c s="5" t="n" r="C7">
        <v>27692</v>
      </c>
    </row>
    <row spans="1:3" r="8">
      <c s="4" t="s" r="A8">
        <v>148</v>
      </c>
      <c s="5" t="n" r="B8">
        <v>-53803</v>
      </c>
    </row>
    <row spans="1:3" r="9">
      <c s="4" t="s" r="A9">
        <v>149</v>
      </c>
      <c s="5" t="n" r="C9">
        <v>4962</v>
      </c>
    </row>
    <row spans="1:3" r="10">
      <c s="4" t="s" r="A10">
        <v>136</v>
      </c>
      <c s="5" t="n" r="B10">
        <v>102187</v>
      </c>
      <c s="5" t="n" r="C10">
        <v>54500</v>
      </c>
    </row>
    <row spans="1:3" r="11">
      <c s="4" t="s" r="A11">
        <v>138</v>
      </c>
      <c s="5" t="n" r="B11">
        <v>194928</v>
      </c>
      <c s="5" t="n" r="C11">
        <v>270766</v>
      </c>
    </row>
    <row spans="1:3" r="12">
      <c s="4" t="s" r="A12">
        <v>150</v>
      </c>
      <c s="5" t="n" r="B12">
        <v>6714</v>
      </c>
      <c s="5" t="n" r="C12">
        <v>10044</v>
      </c>
    </row>
    <row spans="1:3" r="13">
      <c s="4" t="s" r="A13">
        <v>60</v>
      </c>
      <c s="5" t="n" r="B13">
        <v>-17982</v>
      </c>
      <c s="5" t="n" r="C13">
        <v>-17981</v>
      </c>
    </row>
    <row spans="1:3" r="14">
      <c s="4" t="s" r="A14">
        <v>151</v>
      </c>
      <c s="5" t="n" r="B14">
        <v>34111</v>
      </c>
      <c s="5" t="n" r="C14">
        <v>26581</v>
      </c>
    </row>
    <row spans="1:3" r="15">
      <c s="4" t="s" r="A15">
        <v>152</v>
      </c>
      <c s="5" t="n" r="B15">
        <v>50000</v>
      </c>
    </row>
    <row spans="1:3" r="16">
      <c s="3" t="s" r="A16">
        <v>153</v>
      </c>
    </row>
    <row spans="1:3" r="17">
      <c s="4" t="s" r="A17">
        <v>154</v>
      </c>
      <c s="5" t="n" r="B17">
        <v>-79555</v>
      </c>
      <c s="5" t="n" r="C17">
        <v>-739591</v>
      </c>
    </row>
    <row spans="1:3" r="18">
      <c s="4" t="s" r="A18">
        <v>37</v>
      </c>
      <c s="5" t="n" r="B18">
        <v>-146363</v>
      </c>
      <c s="5" t="n" r="C18">
        <v>41356</v>
      </c>
    </row>
    <row spans="1:3" r="19">
      <c s="4" t="s" r="A19">
        <v>155</v>
      </c>
      <c s="5" t="n" r="B19">
        <v>-157117</v>
      </c>
      <c s="5" t="n" r="C19">
        <v>-122289</v>
      </c>
    </row>
    <row spans="1:3" r="20">
      <c s="4" t="s" r="A20">
        <v>156</v>
      </c>
      <c s="5" t="n" r="B20">
        <v>-72092</v>
      </c>
      <c s="5" t="n" r="C20">
        <v>-3567</v>
      </c>
    </row>
    <row spans="1:3" r="21">
      <c s="4" t="s" r="A21">
        <v>50</v>
      </c>
      <c s="5" t="n" r="B21">
        <v>-1726</v>
      </c>
      <c s="5" t="n" r="C21">
        <v>-15752</v>
      </c>
    </row>
    <row spans="1:3" r="22">
      <c s="4" t="s" r="A22">
        <v>53</v>
      </c>
      <c s="5" t="n" r="B22">
        <v>13563</v>
      </c>
      <c s="5" t="n" r="C22">
        <v>427548</v>
      </c>
    </row>
    <row spans="1:3" r="23">
      <c s="4" t="s" r="A23">
        <v>54</v>
      </c>
      <c s="5" t="n" r="B23">
        <v>971187</v>
      </c>
      <c s="5" t="n" r="C23">
        <v>1386254</v>
      </c>
    </row>
    <row spans="1:3" r="24">
      <c s="4" t="s" r="A24">
        <v>55</v>
      </c>
      <c s="5" t="n" r="B24">
        <v>44827</v>
      </c>
      <c s="5" t="n" r="C24">
        <v>-85251</v>
      </c>
    </row>
    <row spans="1:3" r="25">
      <c s="4" t="s" r="A25">
        <v>56</v>
      </c>
      <c s="5" t="n" r="B25">
        <v>98480</v>
      </c>
      <c s="5" t="n" r="C25">
        <v>38780</v>
      </c>
    </row>
    <row spans="1:3" r="26">
      <c s="4" t="s" r="A26">
        <v>157</v>
      </c>
      <c s="5" t="n" r="B26">
        <v>-936142</v>
      </c>
      <c s="5" t="n" r="C26">
        <v>-1065563</v>
      </c>
    </row>
    <row spans="1:3" r="27">
      <c s="3" t="s" r="A27">
        <v>158</v>
      </c>
    </row>
    <row spans="1:3" r="28">
      <c s="4" t="s" r="A28">
        <v>35</v>
      </c>
      <c s="5" t="n" r="B28">
        <v>-93000</v>
      </c>
    </row>
    <row spans="1:3" r="29">
      <c s="4" t="s" r="A29">
        <v>159</v>
      </c>
      <c s="5" t="n" r="B29">
        <v>-169747</v>
      </c>
      <c s="5" t="n" r="C29">
        <v>-211316</v>
      </c>
    </row>
    <row spans="1:3" r="30">
      <c s="4" t="s" r="A30">
        <v>160</v>
      </c>
      <c s="5" t="n" r="B30">
        <v>438</v>
      </c>
      <c s="5" t="n" r="C30">
        <v>22500</v>
      </c>
    </row>
    <row spans="1:3" r="31">
      <c s="4" t="s" r="A31">
        <v>161</v>
      </c>
      <c s="5" t="n" r="B31">
        <v>-262309</v>
      </c>
      <c s="5" t="n" r="C31">
        <v>-188816</v>
      </c>
    </row>
    <row spans="1:3" r="32">
      <c s="3" t="s" r="A32">
        <v>162</v>
      </c>
    </row>
    <row spans="1:3" r="33">
      <c s="4" t="s" r="A33">
        <v>163</v>
      </c>
      <c s="5" t="n" r="B33">
        <v>100000</v>
      </c>
    </row>
    <row spans="1:3" r="34">
      <c s="4" t="s" r="A34">
        <v>164</v>
      </c>
      <c s="5" t="n" r="B34">
        <v>-5000</v>
      </c>
      <c s="5" t="n" r="C34">
        <v>-42000</v>
      </c>
    </row>
    <row spans="1:3" r="35">
      <c s="4" t="s" r="A35">
        <v>165</v>
      </c>
      <c s="5" t="n" r="B35">
        <v>1196500</v>
      </c>
      <c s="5" t="n" r="C35">
        <v>692000</v>
      </c>
    </row>
    <row spans="1:3" r="36">
      <c s="4" t="s" r="A36">
        <v>166</v>
      </c>
      <c s="5" t="n" r="B36">
        <v>-375000</v>
      </c>
      <c s="5" t="n" r="C36">
        <v>-37212</v>
      </c>
    </row>
    <row spans="1:3" r="37">
      <c s="4" t="s" r="A37">
        <v>167</v>
      </c>
      <c s="5" t="n" r="C37">
        <v>996034</v>
      </c>
    </row>
    <row spans="1:3" r="38">
      <c s="4" t="s" r="A38">
        <v>168</v>
      </c>
      <c s="5" t="n" r="B38">
        <v>916500</v>
      </c>
      <c s="5" t="n" r="C38">
        <v>1608822</v>
      </c>
    </row>
    <row spans="1:3" r="39">
      <c s="4" t="s" r="A39">
        <v>169</v>
      </c>
      <c s="5" t="n" r="B39">
        <v>-281951</v>
      </c>
      <c s="5" t="n" r="C39">
        <v>354443</v>
      </c>
    </row>
    <row spans="1:3" r="40">
      <c s="4" t="s" r="A40">
        <v>170</v>
      </c>
      <c s="5" t="n" r="B40">
        <v>607288</v>
      </c>
      <c s="5" t="n" r="C40">
        <v>252845</v>
      </c>
    </row>
    <row spans="1:3" r="41">
      <c s="4" t="s" r="A41">
        <v>171</v>
      </c>
      <c s="5" t="n" r="B41">
        <v>325337</v>
      </c>
      <c s="5" t="n" r="C41">
        <v>607288</v>
      </c>
    </row>
    <row spans="1:3" r="42">
      <c s="3" t="s" r="A42">
        <v>172</v>
      </c>
    </row>
    <row spans="1:3" r="43">
      <c s="4" t="s" r="A43">
        <v>105</v>
      </c>
      <c s="5" t="n" r="B43">
        <v>36871</v>
      </c>
      <c s="5" t="n" r="C43">
        <v>10322</v>
      </c>
    </row>
    <row spans="1:3" r="44">
      <c s="4" t="s" r="A44">
        <v>173</v>
      </c>
      <c s="6" t="n" r="B44">
        <v>3200</v>
      </c>
    </row>
    <row spans="1:3" r="45">
      <c s="3" t="s" r="A45">
        <v>174</v>
      </c>
    </row>
    <row spans="1:3" r="46">
      <c s="4" t="s" r="A46">
        <v>175</v>
      </c>
      <c s="6" t="n" r="C46">
        <v>402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description of</vt:lpstr>
      <vt:lpstr>Acquisition</vt:lpstr>
      <vt:lpstr>Franchise information</vt:lpstr>
      <vt:lpstr>Related party transactions</vt:lpstr>
      <vt:lpstr>Concentrations</vt:lpstr>
      <vt:lpstr>Contingencies</vt:lpstr>
      <vt:lpstr>Notes payable</vt:lpstr>
      <vt:lpstr>Stockholders' deficit</vt:lpstr>
      <vt:lpstr>Stock-based compensation</vt:lpstr>
      <vt:lpstr>Leases</vt:lpstr>
      <vt:lpstr>Income taxes</vt:lpstr>
      <vt:lpstr>Subsequent events</vt:lpstr>
      <vt:lpstr>Organization and description 19</vt:lpstr>
      <vt:lpstr>Organization and description 20</vt:lpstr>
      <vt:lpstr>Franchise information (Tables)</vt:lpstr>
      <vt:lpstr>Notes payable (Tables)</vt:lpstr>
      <vt:lpstr>Stock-based compensation (Table</vt:lpstr>
      <vt:lpstr>Income taxes (Tables)</vt:lpstr>
      <vt:lpstr>Organization and description 25</vt:lpstr>
      <vt:lpstr>Organization and description 26</vt:lpstr>
      <vt:lpstr>Organization and description 27</vt:lpstr>
      <vt:lpstr>Acquisition (Detail Textuals)</vt:lpstr>
      <vt:lpstr>Franchise information - Roll fo</vt:lpstr>
      <vt:lpstr>Franchise information (Detail T</vt:lpstr>
      <vt:lpstr>Related party transactions (Det</vt:lpstr>
      <vt:lpstr>Contingencies (Detail Textuals)</vt:lpstr>
      <vt:lpstr>Notes payable (Details)</vt:lpstr>
      <vt:lpstr>Notes payable (Details) (Parent</vt:lpstr>
      <vt:lpstr>Notes payable (Details 1)</vt:lpstr>
      <vt:lpstr>Notes payable (Detail Textuals)</vt:lpstr>
      <vt:lpstr>Notes payable (Details Textuals</vt:lpstr>
      <vt:lpstr>Notes payable (Detail Textuals </vt:lpstr>
      <vt:lpstr>Notes payable (Detail Textual39</vt:lpstr>
      <vt:lpstr>Notes payable (Detail Textual40</vt:lpstr>
      <vt:lpstr>Notes payable (Detail Textual41</vt:lpstr>
      <vt:lpstr>Notes payable (Detail Textual42</vt:lpstr>
      <vt:lpstr>Notes payable (Detail Textual43</vt:lpstr>
      <vt:lpstr>Stockholders' deficit (Detail T</vt:lpstr>
      <vt:lpstr>Stockholders' deficit (Detail45</vt:lpstr>
      <vt:lpstr>Stock-based compensation - Summ</vt:lpstr>
      <vt:lpstr>Stock-based compensation - Su47</vt:lpstr>
      <vt:lpstr>Stock-based compensation - Su48</vt:lpstr>
      <vt:lpstr>Stock-based compensation (Detai</vt:lpstr>
      <vt:lpstr>Stock-based compensation (Det50</vt:lpstr>
      <vt:lpstr>Stock-based compensation (Det51</vt:lpstr>
      <vt:lpstr>Stock-based compensation (Det52</vt:lpstr>
      <vt:lpstr>Leases (Detail Textuals)</vt:lpstr>
      <vt:lpstr>Income taxes (Details)</vt:lpstr>
      <vt:lpstr>Income taxes (Details 1)</vt:lpstr>
      <vt:lpstr>Income taxes (Details 2)</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11:07Z</dcterms:created>
  <dcterms:modified xmlns:dcterms="http://purl.org/dc/terms/" xmlns:xsi="http://www.w3.org/2001/XMLSchema-instance" xsi:type="dcterms:W3CDTF">2015-10-13T16:11:07Z</dcterms:modified>
  <dc:title xmlns:dc="http://purl.org/dc/elements/1.1/">Untitled</dc:title>
  <dc:description xmlns:dc="http://purl.org/dc/elements/1.1/"/>
  <dc:subject xmlns:dc="http://purl.org/dc/elements/1.1/"/>
  <cp:keywords/>
  <cp:category/>
</cp:coreProperties>
</file>